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 OF OPERATIO" sheetId="4" r:id="rId4"/>
    <s:sheet name="CONDENSED STATEMENT OF CHANGES " sheetId="5" r:id="rId5"/>
    <s:sheet name="CONDENSED STATEMENT OF CHANGES6" sheetId="6" r:id="rId6"/>
    <s:sheet name="CONDENSED STATEMENT OF CASH FLO" sheetId="7" r:id="rId7"/>
    <s:sheet name="Organization and Business Opera" sheetId="8" r:id="rId8"/>
    <s:sheet name="Significant Accounting Policies" sheetId="9" r:id="rId9"/>
    <s:sheet name="Public Offering" sheetId="10" r:id="rId10"/>
    <s:sheet name="Related Party Transactions" sheetId="11" r:id="rId11"/>
    <s:sheet name="Deferred Underwriting Compensat" sheetId="12" r:id="rId12"/>
    <s:sheet name="Income Taxes" sheetId="13" r:id="rId13"/>
    <s:sheet name="Investments and Cash Held in Tr" sheetId="14" r:id="rId14"/>
    <s:sheet name="Fair Value Measurement" sheetId="15" r:id="rId15"/>
    <s:sheet name="Stockholders' Equity" sheetId="16" r:id="rId16"/>
    <s:sheet name="Subsequent Events" sheetId="17" r:id="rId17"/>
    <s:sheet name="Significant Accounting Polici18" sheetId="18" r:id="rId18"/>
    <s:sheet name="Income Taxes (Tables)" sheetId="19" r:id="rId19"/>
    <s:sheet name="Fair Value Measurement (Tables)" sheetId="20" r:id="rId20"/>
    <s:sheet name="Organization and Business Ope21" sheetId="21" r:id="rId21"/>
    <s:sheet name="Significant Accounting Polici22" sheetId="22" r:id="rId22"/>
    <s:sheet name="Public Offering - Additional In" sheetId="23" r:id="rId23"/>
    <s:sheet name="Related Party Transactions - Ad" sheetId="24" r:id="rId24"/>
    <s:sheet name="Deferred Underwriting Compens25" sheetId="25" r:id="rId25"/>
    <s:sheet name="Income Taxes - Summary of Compo" sheetId="26" r:id="rId26"/>
    <s:sheet name="Income Taxes - Additional Infor" sheetId="27" r:id="rId27"/>
    <s:sheet name="Investments and Cash Held in 28" sheetId="28" r:id="rId28"/>
    <s:sheet name="Fair Value Measurement - Assets" sheetId="29" r:id="rId29"/>
    <s:sheet name="Stockholder's Equity - Addition" sheetId="30" r:id="rId30"/>
    <s:sheet name="Subsequent Event - Additional I" sheetId="31" r:id="rId31"/>
  </s:sheets>
  <s:definedNames/>
  <s:calcPr calcId="124519" calcMode="auto" fullCalcOnLoad="1"/>
</s:workbook>
</file>

<file path=xl/sharedStrings.xml><?xml version="1.0" encoding="utf-8"?>
<sst xmlns="http://schemas.openxmlformats.org/spreadsheetml/2006/main" uniqueCount="298">
  <si>
    <t>Document and Entity Information - shares</t>
  </si>
  <si>
    <t>6 Months Ended</t>
  </si>
  <si>
    <t>Jun. 30, 2016</t>
  </si>
  <si>
    <t>Aug. 09, 2016</t>
  </si>
  <si>
    <t>Document And Entity Information [Line Items]</t>
  </si>
  <si>
    <t>Document Type</t>
  </si>
  <si>
    <t>10-Q</t>
  </si>
  <si>
    <t>Amendment Flag</t>
  </si>
  <si>
    <t>false</t>
  </si>
  <si>
    <t>Document Period End Date</t>
  </si>
  <si>
    <t>Jun. 30,
		2016</t>
  </si>
  <si>
    <t>Document Fiscal Year Focus</t>
  </si>
  <si>
    <t>Document Fiscal Period Focus</t>
  </si>
  <si>
    <t>Q2</t>
  </si>
  <si>
    <t>Trading Symbol</t>
  </si>
  <si>
    <t>GRSHU</t>
  </si>
  <si>
    <t>Entity Registrant Name</t>
  </si>
  <si>
    <t>Gores Holdings, Inc.</t>
  </si>
  <si>
    <t>Entity Central Index Key</t>
  </si>
  <si>
    <t>Current Fiscal Year End Date</t>
  </si>
  <si>
    <t>--12-31</t>
  </si>
  <si>
    <t>Entity Filer Category</t>
  </si>
  <si>
    <t>Non-accelerated Filer</t>
  </si>
  <si>
    <t>Class A Common Stock</t>
  </si>
  <si>
    <t>Entity Common Stock, Shares Outstanding</t>
  </si>
  <si>
    <t>Class F Common Stock</t>
  </si>
  <si>
    <t>CONDENSED BALANCE SHEETS (Unaudited) - USD ($)</t>
  </si>
  <si>
    <t>Dec. 31, 2015</t>
  </si>
  <si>
    <t>Current assets:</t>
  </si>
  <si>
    <t>Cash and cash equivalents</t>
  </si>
  <si>
    <t>Prepaid expenses</t>
  </si>
  <si>
    <t>Total current assets</t>
  </si>
  <si>
    <t>Investments and cash held in Trust Account</t>
  </si>
  <si>
    <t>Total assets</t>
  </si>
  <si>
    <t>Current liabilities:</t>
  </si>
  <si>
    <t>Accrued expenses, formation and offering costs</t>
  </si>
  <si>
    <t>State franchise tax accrual</t>
  </si>
  <si>
    <t>Total current liabilities</t>
  </si>
  <si>
    <t>Deferred underwriting compensation</t>
  </si>
  <si>
    <t>Total liabilities</t>
  </si>
  <si>
    <t>Commitments and Contingencies</t>
  </si>
  <si>
    <t xml:space="preserve"> </t>
  </si>
  <si>
    <t>Shares of Class A common stock subject to possible redemption; 35,545,719 and 35,764,796 shares at June 30, 2016 and December 31, 2015, respectively, at a redemption value of $10.00 per share</t>
  </si>
  <si>
    <t>Stockholders’ equity:</t>
  </si>
  <si>
    <t>Preferred stock, $0.0001 par value; 1,000,000 shares authorized, none issued or outstanding</t>
  </si>
  <si>
    <t>Additional paid-in-capital</t>
  </si>
  <si>
    <t>Deficit accumulated</t>
  </si>
  <si>
    <t>Total stockholders’ equity</t>
  </si>
  <si>
    <t>Total liabilities and stockholders’ equity</t>
  </si>
  <si>
    <t>Common stock value</t>
  </si>
  <si>
    <t>CONDENS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subject to possible redemption</t>
  </si>
  <si>
    <t>Common stock, shares subject to possible redemption per share</t>
  </si>
  <si>
    <t>Common stock, shares issued</t>
  </si>
  <si>
    <t>Common stock, shares outstanding</t>
  </si>
  <si>
    <t>CONDENSED STATEMENT OF OPERATIONS (Unaudited) - USD ($)</t>
  </si>
  <si>
    <t>1 Months Ended</t>
  </si>
  <si>
    <t>3 Months Ended</t>
  </si>
  <si>
    <t>Jun. 30, 2015</t>
  </si>
  <si>
    <t>Income Statement [Abstract]</t>
  </si>
  <si>
    <t>Revenues</t>
  </si>
  <si>
    <t>Professional fees and other expenses</t>
  </si>
  <si>
    <t>State franchise taxes, other than income tax</t>
  </si>
  <si>
    <t>Loss from operations</t>
  </si>
  <si>
    <t>Other income - Interest and dividend income</t>
  </si>
  <si>
    <t>Net loss</t>
  </si>
  <si>
    <t>Weighted average common shares outstanding</t>
  </si>
  <si>
    <t>Basic and diluted</t>
  </si>
  <si>
    <t>Net loss per common share:</t>
  </si>
  <si>
    <t>CONDENSED STATEMENT OF CHANGES IN STOCKHOLDERS' EQUITY (Unaudited) - USD ($)</t>
  </si>
  <si>
    <t>Total</t>
  </si>
  <si>
    <t>Common Stock</t>
  </si>
  <si>
    <t>Common StockClass F Common Stock</t>
  </si>
  <si>
    <t>Additional Paid-in Capital</t>
  </si>
  <si>
    <t>Additional Paid-in CapitalClass F Common Stock</t>
  </si>
  <si>
    <t>Deficit Accumulated During 'Development Stage</t>
  </si>
  <si>
    <t>Retained Earnings</t>
  </si>
  <si>
    <t>Beginning Balance, values at May. 31, 2015</t>
  </si>
  <si>
    <t>Beginning Balance, shares at May. 31, 2015</t>
  </si>
  <si>
    <t>Sale of common stock, values</t>
  </si>
  <si>
    <t>[1]</t>
  </si>
  <si>
    <t>Sale of common stock, shares</t>
  </si>
  <si>
    <t>Ending Balance, values at Jun. 30, 2015</t>
  </si>
  <si>
    <t>Ending Balance, shares at Jun. 30, 2015</t>
  </si>
  <si>
    <t>Beginning Balance, values at Dec. 31, 2015</t>
  </si>
  <si>
    <t>Beginning Balance, shares at Dec. 31, 2015</t>
  </si>
  <si>
    <t>Change in proceeds subject to possible redemption to shares at redemption value</t>
  </si>
  <si>
    <t>Change in proceeds subject to possible redemption to shares at redemption value, shares</t>
  </si>
  <si>
    <t>Ending Balance, values at Jun. 30, 2016</t>
  </si>
  <si>
    <t>Ending Balance, shares at Jun. 30, 2016</t>
  </si>
  <si>
    <t>Reflects the forfeiture of 2,125,000 shares of Class F common stock. See Note 4.</t>
  </si>
  <si>
    <t>CONDENSED STATEMENT OF CHANGES IN STOCKHOLDERS' EQUITY (Unaudited) (Parenthetical) - shares</t>
  </si>
  <si>
    <t>Common stock, redemption shares</t>
  </si>
  <si>
    <t>Common stock, shares forfeited</t>
  </si>
  <si>
    <t>CONDENSED STATEMENT OF CASH FLOWS (Unaudited) - USD ($)</t>
  </si>
  <si>
    <t>Cash flows from operating activities:</t>
  </si>
  <si>
    <t>Changes in prepaid expenses</t>
  </si>
  <si>
    <t>Changes in state franchise tax accrual</t>
  </si>
  <si>
    <t>Changes in accounts payable and accrued expenses</t>
  </si>
  <si>
    <t>Changes in deferred offering costs associated with proposed public offering</t>
  </si>
  <si>
    <t>Changes in accrued expenses, formation and offering costs</t>
  </si>
  <si>
    <t>Net cash used by operating activities</t>
  </si>
  <si>
    <t>Cash flows from investing activities:</t>
  </si>
  <si>
    <t>Cash deposited in Trust Account</t>
  </si>
  <si>
    <t>Interest reinvested in Trust Account</t>
  </si>
  <si>
    <t>Net cash used in investing activities</t>
  </si>
  <si>
    <t>Cash flows from financing activities:</t>
  </si>
  <si>
    <t>Proceeds from notes and advances payable – related party</t>
  </si>
  <si>
    <t>Proceeds from sale of Class F common stock to Sponsor</t>
  </si>
  <si>
    <t>Net cash provided by financing activities</t>
  </si>
  <si>
    <t>Increase in cash</t>
  </si>
  <si>
    <t>Cash at beginning of period</t>
  </si>
  <si>
    <t>Cash at end of period</t>
  </si>
  <si>
    <t>Supplemental disclosure of non-cash financing activities:</t>
  </si>
  <si>
    <t>Offering costs included in accrued expenses</t>
  </si>
  <si>
    <t>Organization and Business Operations</t>
  </si>
  <si>
    <t>Organization Consolidation And Presentation Of Financial Statements [Abstract]</t>
  </si>
  <si>
    <t xml:space="preserve">Note 1 — Organization and Business Operations Organization and General Gores Holdings, Inc. (the “Company”) was incorporated in Delaware on June 1, 2015. The Company was formed for the purpose of effecting a merger, capital stock exchange, asset acquisition, stock purchase, reorganization or similar business combination with one or more businesses (the “Business Combination”). The Company has neither engaged in any significant operations nor generated any revenue to date. The Company’s management has broad discretion with respect to the Business Combination. The Company’s sponsor is Gores Sponsor LLC, a Delaware limited liability company (the “Sponsor”). The Company has selected December 31 as its fiscal year-end. At June 30, 2016, the Company had not commenced any significant operations. All activity for the period from June 1, 2015 (inception) through June 30, 2016 relates to the Company’s formation, initial public offering (“Public Offering”) described below and efforts directed toward locating a suitable Business Combination. The Company will not generate any operating revenues until after the completion of its Business Combination, at the earliest. The Company will generate non-operating income in the form of interest income on cash and cash equivalents from the proceeds derived from the Public Offering and the sale of the Private Placement Warrants (as defined below) held in the Trust Account (as defined below). Financing The Company intends to finance a Business Combination with the net proceeds from its $375,000,000 Public Offering and its sale of $9,500,000 of Private Placement Warrants. Upon the closing of the Public Offering on August 19, 2015 (the “Public Offering Closing Date”) and the sale of the Private Placement Warrants, an aggregate of $375,000,000 was placed in a trust account with Continental Stock Transfer &amp; Trust Company (the “Trust Account”) acting as Trustee. The remaining proceeds held outside the Trust Account may be used to pay for business, legal and accounting due diligence on prospective acquisitions and continuing general and administrative expenses. Trust Account Funds held in the Trust Account can be invested only in U.S. government treasury bills with a maturity of one hundred and eighty (180) days or less or in money market funds meeting certain conditions under Rule 2a-7 under the Investment Company Act of 1940, as amended, that invest only in direct U.S. government obligations. As of June 30, 2016 and December 31, 2015, the Trust Account consisted solely of money market funds. The Company’s amended and restated certificate of incorporation provides that, other than the withdrawal of interest to pay income taxes, if any, none of the funds held in trust will be released until the earliest of: (i) the completion of the Business Combination; or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closing of the Public Offering; or (iii) the redemption of 100% of the public shares of common stock if the Company is unable to complete a Business Combination within 24 months from the closing of the Public Offering, subject to the requirements of law and stock exchange rules .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The Business Combination must be with one or more target businesses that together have a fair market value equal to at least 80% of the balance in the Trust Account (less any deferred underwriting commissions and taxes payable on interest income earned) at the time of the Company signing a definitive agreement in connection with the Business Combination. Furthermore,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income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the consummation of the Business Combination, including interest income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the rules of the National Association of Securities Dealers Automated Quotations Capital Market (“NASDAQ”). If the Company seeks stockholder approval, it will complete its Business Combination only if a majority of the outstanding shares of common stock voted are voted in favor of the Business Combination. However, in no event will the Company redeem its public shares of common stock in an amount that would cause its net tangible assets to be less than $5,000,001. In such case, the Company would not proceed with the redemption of its public shares of common stock and the related Business Combination, and instead may search for an alternate Business Combination. As a result of the foregoing redemption provisions, the public shares of common stock have been recorded at redemption amount and classified as temporary equity, in accordance with ASC 480, “Distinguishing Liabilities from Equity” (“ASC 480”). The Company only has 24 months from the closing date of the Public Offering to complete its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ommon stock for a per share pro rata portion of the Trust Account, including interest income, but less taxes payable (less up to $50,000 of such net interest income to pay dissolution expenses) and (iii) as promptly as possible following such redemption, dissolve and liquidate the balance of the Company’s net assets to its remaining stockholders, as part of its plan of dissolution and liquidation. The Sponsor and the Company’s officers and directors have entered into a letter agreement with the Company, pursuant to which they waived their rights to participate in any redemption with respect to their Founder Shares (as defined below); however, if the Sponsor or any of the Company’s officers, directors or affiliates acquire public shares of common stock, they will be entitled to a pro rata share of the Trust Account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as defined below) in the Public Offering.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pursuant to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
  </si>
  <si>
    <t>Significant Accounting Policies</t>
  </si>
  <si>
    <t>Accounting Policies [Abstract]</t>
  </si>
  <si>
    <t>Note 2 —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financial position as of June 30, 2016 and the results of operations and cash flows for the period presented. Operating results for the three and six months ended June 30, 2016 are not necessarily indicative of results that may be expected for the full year in any other period. The accompanying unaudited condensed financial statements should be read in conjunction with the audited financial statements included in the Company’s Annual Report on Form 10-K filed with the SEC on March 17, 2016. Net Loss Per Common Share Net loss per common share is computed by dividing net loss by the weighted average number of common shares outstanding during the period, plus to the extent dilutive the incremental number of shares of common stock to be issued in connection with the conversion of Class F common stock or to settle warrants, as calculated using the treasury stock method. At June 30, 2016, the Company did not have any dilutive securities or other contracts that could, potentially, be exercised or converted into common stock and then share in the earnings of the Company under the treasury stock method. As a result, diluted net loss per common share is the same as basic net loss per common share for the period. Concentration of Credit Risk Financial instruments that potentially subject the Company to concentrations of credit risk consist of cash accounts in a financial institution as well as the Trust Account,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ASC 820, “Fair Value Measurements and Disclosures,” approximates the carrying amounts represented in the balance sheet.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were charged to stockholders’ equity upon the completion of the Public Offering. Accordingly, at June 30, 2016 and December 31, 2015, offering costs totaling approximately $21,407,116 and $21,407,116 respectively (including $20,625,000 in underwriters’ fees), have been charged to stockholders’ equity. Redeemable Common Stock As discussed in Note 3, all of the 37,500,000 common shares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charter. In accordance with ASC 480,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ccordingly, at June 30, 2016 and December 31, 2015, 35,545,719 and 35,764,796, respectively, of the 37,500,000 public shares are classified outside of permanent equity at its redemption valu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For those liabilities or benefits to be recognized, a tax position must be more-likely-than-not to be sustained upon examination by taxing authorities. The Company recognizes accrued interest and penalties related to unrecognized tax liabilities as income tax expense. No amounts were accrued for the payment of interest and penalties at June 30, 2016. The Company may be subject to potential examination by U.S. federal, states or foreign jurisdiction authorities in the areas of income taxes. These potential examinations may include questioning the timing and amount of deductions, the nexus of income amounts various tax jurisdictions and compliance with U.S. federal, states or foreign tax laws. The Company is incorporated in the State of Delaware and is required to pay franchise taxes to the State of Delaware on an annual basis. 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As of the balance sheet date, and periodically throughout the year, the Company has maintained balances in various operating accounts in excess of federally insured limits. Trust Account At June 30, 2016 and December 31, 2015, the Company had $ 375,234,320 The Company’s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closing of the Public Offering; or (iii) the redemption of 100% of the public shares of common stock if the Company is unable to complete a Business Combination within 24 months from the closing of the Public Offering, subject to the requirements of law and stock exchange rules. Recently Adopted Accounting Pronouncements The Company adopted Financial Accounting Standards Board (“FASB”) Accounting Standards Update (“ASU”) No. 2014-10 to Topic 915, which eliminated certain financial reporting requirements of companies previously identified as “Development Stage Entities” (Topic 915). The amendments in ASU No. 2014-10 simplify the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operations, cash flows and stockholders’ equity. The adoption of ASU No. 2014-10 did not have a significant impact on the financial statements. The Company adopted FASB ASU No. 2014-15, which provided guidance on management’s responsibility in evaluating whether there is substantial doubt about a company’s ability to continue as a going concern within one year from the date the financial statements are issued and to provide related footnote disclosures. The adoption of this guidance did not have a significant impact on the financial statements. In November 2015, the FASB issued ASU No. 2015-17, Income Taxes - Balance Sheet Classification of Deferred Taxes Going Concern Consideration If the Company does not complete its Business Combination by August 19, 2017,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5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August 19, 2017, there will be no redemption rights or liquidating distributions with respect to the warrants, which will expire worthless. In addition, at June 30, 2016, the Company had current liabilities of $2,315,829 and working capital of ($1,652,122), largely due to amounts owed to professionals, consultants, advisors and others who are working on seeking a Business Combination as described in Note 1. Such work is continuing after June 30, 2016 and amounts are continuing to accrue.</t>
  </si>
  <si>
    <t>Public Offering</t>
  </si>
  <si>
    <t>Public Offering [Abstract]</t>
  </si>
  <si>
    <t>Note 3 — Public Offering Public Units On August 19, 2015, the Company sold 37,500,000 units at a price of $10.00 per unit (the “Units”), including 2,500,000 Units as a result of the underwriters’ partial exercise of their over-allotment option, generating gross proceeds of $375,000,000. Each Unit consists of one share of the Company’s Class A common stock, $0.0001 par value, and one redeemable Class A common stock purchase warrant (the “Warrants”). Each Warrant entitles the holder to purchase one-half of one share of Class A common stock for $5.75 per half share. Each Warrant will become exercisable on the later of 30 days after the completion of the Business Combination or 12 months from the closing of the Public Offering and will expire five years after the completion of the Business Combination or earlier upon redemption or liquidation. However, if the Company does not complete the Business Combination on or prior to the 24-month period allotted to complete the Business Combination, the Warrants will expire at the end of such period. The Warrants were issued in registered form under a warrant agreement between Continental Stock Transfer &amp; Trust Company, as warrant agent, and the Company. The Company did not register the shares of common stock issuable upon exercise of the Warrants under the Securities Act or any state securities law. Under the terms of the warrant agreement, the Company has agreed to use its best efforts to file a registration statement under the Securities Act following the completion of the Business Combination covering the shares of common stock issuable upon exercise of the Warrants. The Company paid an upfront underwriting discount of 2.00% ($7,500,000) of the per Unit offering price to the underwriters at the closing of the Public Offering, with an additional fee (the “Deferred Discount”) of 3.50% of the per Unit offering price payable upon the Company’s completion of a Business Combination. The Deferred Discount will become payable to the underwriters from the amounts held in the Trust Account solely in the event the Company completes its Business Combination.</t>
  </si>
  <si>
    <t>Related Party Transactions</t>
  </si>
  <si>
    <t>Related Party Transactions [Abstract]</t>
  </si>
  <si>
    <t>Note 4 — Related Party Transactions Founder Shares On June 12, 2015, the Sponsor purchased 11,500,000 shares of Class F common stock (the “Founder Shares”) for an aggregate purchase price of $25,000, or approximately $0.002 per share. Subsequently, the Sponsor transferred an aggregate of 75,000 Founder Shares to the Company’s independent directors (together with the Sponsor, the “Initial Stockholders”). On August 13, 2015, the Sponsor forfeited 1,437,500 Founder Shares, and following the expiration of the unexercised portion of underwriters’ over-allotment option, the Sponsor forfeited an additional 687,500 Founder Shares, so that the Founder Shares held by the Initial Stockholders would represent 20.0% of the outstanding shares of common stock following completion of the Public Offering. Such forfeitures were retroactively applied as indicated in the condensed statement of changes in stockholders’ equity to reflect an initial sale of 9,375,000 Founder Shares to the Sponsor in June 2015. The Founder Shares are identical to the common stock included in the Units sold in the Public Offering except that the Founder Shares will automatically convert into shares of Class A common stock at the time of the Business Combination on a one-for-one basis, subject to adjustment as described in the Company’s amended and restated certificate of incorporation. Private Placement Warrants The Sponsor purchased from the Company an aggregate of 19,000,000 warrants at a price of $0.50 per warrant (a purchase price of $9,500,000) in a private placement that occurred prior to the Public Offering (the “Private Placement Warrants”). Each Private Placement Warrant entitles the holder to purchase one-half of one share of Class A common stock at $5.75 per half share. A portion of the purchase price of the Private Placement Warrants was added to the proceeds from the Public Offering to be held in the Trust Account pending completion of the Business Combination. The Private Placement Warrants have terms and provisions that are identical to those of the Warrants sold as part of the Units in the Public Offering, except that the Private Placement Warrants may be net cash settled and are not redeemable so long as they are held by the Sponsor or its permitted transferees If the Company does not complete a Business Combination, then the Private Placement Warrants proceeds will be part of the liquidation distribution to the public stockholders and the Private Placement Warrants will expire worthless. Registration Rights The holders of Founder Shares, Private Placement Warrants and warrants issued upon conversion of working capital loans, if any, have registration rights (in the case of the Founder Shares, only after conversion of such shares to common shares) pursuant to a registration rights agreement entered into by the Company, the Sponsor and the other security holders named therein on August 13, 2015. These holders will also have certain demand and “piggy back” registration rights. The Company will bear the expenses incurred in connection with the filing of any such registration statements. Administrative Services Agreement The Company entered into an administrative services agreement on August 13, 2015, pursuant to which it agreed to pay to an affiliate of the Sponsor $10,000 a month for office space, utilities and secretarial support. Services commenced on the date the securities were first listed on the NASDAQ Capital Market and will terminate upon the earlier of the consummation by the Company of a Business Combination or the liquidation of the Company. For the three and six months ended June 30, 2016, the Company paid an affiliate of the Sponsor $30,000 and $60,000, respectively, for such services.</t>
  </si>
  <si>
    <t>Deferred Underwriting Compensation</t>
  </si>
  <si>
    <t>Deferred Underwriting Compensation [Abstract]</t>
  </si>
  <si>
    <t xml:space="preserve">Note 5 — Deferred Underwriting Compensation The Company is committed to pay the Deferred Discount totaling $13,125,000, or 3.50% of the gross offering proceeds of the Public Offering, to the underwriters upon the Company’s consummation of a Business Combination. The underwriters are not entitled to any interest accrued on the Deferred Discount, and no Deferred Discount is payable to the underwriters if there is no Business Combination. </t>
  </si>
  <si>
    <t>Income Taxes</t>
  </si>
  <si>
    <t>Income Tax Disclosure [Abstract]</t>
  </si>
  <si>
    <t>Note 6 — Income Taxes Components of the Company’s deferred tax asset at June 30, 2016 are as follows:
Net operating loss
1,011,060
Valuation allowance
(1,011,060)
—
Components of the Company’s deferred tax asset at December 31, 2015 are as follows:
Net operating loss
178,569
Valuation allowance
(178,569)
—
The Company established a valuation allowance of approximately $1,011,060 as of June 30, 2016 and $178,569 as of December 31, 2015, which fully offsets the deferred tax asset as of June 30, 2016 and December 31, 2015 of approximately $1,011,060 and $178,569, respectively. The deferred tax asset results from applying an effective combined federal and state tax rate of 38% to net operating carryforwards of approximately $2,660,685 as of June 30, 2016 and $469,919 as of December 31, 2015, respectively. The Company’s net operating losses will expire beginning 2035. The Company has evaluated tax positions taken or expected to be taken in the course of preparing the financial statements to determine if the tax positions are “more likely than not” of being sustained by the applicable tax authority. Tax positions not deemed to meet the “more likely than not” threshold would be recorded as a tax benefit or expense in the current year. The Company has concluded that there was no impact related to uncertain tax positions on the results of its operations for the three months ended June 30, 2016. As of June 30, 2016, the Company has no accrued interest or penalties related to uncertain tax positions. The Company is currently not aware of any issues under review that could result in significant payments, accruals or material deviation from its position. The Company’s conclusions regarding tax positions will be subject to review and may be adjusted at a later date based on factors including, but not limited to, ongoing analyses of tax laws, regulations, and interpretations thereof.</t>
  </si>
  <si>
    <t>Investments and Cash Held in Trust</t>
  </si>
  <si>
    <t>Deferred Costs Capitalized Prepaid And Other Assets Disclosure [Abstract]</t>
  </si>
  <si>
    <t>Note 7 — Investments and Cash Held in Trust At June 30, 2016 and December 31, 2015, funds in the Trust Account totaled $375,234,320 and $375,010,481, respectively, and were held in a money market fund.</t>
  </si>
  <si>
    <t>Fair Value Measurement</t>
  </si>
  <si>
    <t>Fair Value Disclosures [Abstract]</t>
  </si>
  <si>
    <t>Note 8 —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ASC 820 determines fair value to be the price that would be received to sell an asset or would be paid to transfer a liability (i.e., the exit price) in an orderly transaction between market participants at the measurement date. The following table presents information about the Company’s assets that are measured at fair value on a recurring basis as of June 30, 2016 and December 31, 2015,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Significant
Significant
Other
Other
Quoted
Observable
Unobservable
June 30,
Active Markets
Inputs
Inputs
Description
2016
(Level 1)
(Level 2)
(Level 3)
Investments in money market funds held in Trust Account
375,234,320
375,234,320
—
—
Total
$
375,234,320
$
375,234,320
$
—
$
—
Significant
Significant
Other
Other
Quoted
Observable
Unobservable
December 31,
Active Markets
Inputs
Inputs
Description
2015
(Level 1)
(Level 2)
(Level 3)
Investments in money market funds held in Trust Account
375,010,481
375,010,481
—
—
Total
$
375,010,481
$
375,010,481
$
—
$
—</t>
  </si>
  <si>
    <t>Stockholders' Equity</t>
  </si>
  <si>
    <t>Equity [Abstract]</t>
  </si>
  <si>
    <t>Stockholder's Equity</t>
  </si>
  <si>
    <t>Note 9 — Stockholders’ Equity Common Stock The Company is authorized to issue 220,000,000 shares of common stock, consisting of 200,000,000 shares of Class A common stock, par value $0.0001 per share and 20,000,000 shares of Class F common stock, par value $0.0001 per share. Holders of the Company’s common stock are entitled to one vote for each share of common stock and vote together as a single class. At June 30, 2016, there were 37,500,000 shares of Class A common stock and 9,375,000 shares of Class F common stock issued and outstanding. Preferred Stock The Company is authorized to issue 1,000,000 shares of preferred stock, par value $0.0001 per share, with such designations, voting and other rights and preferences as may be determined from time to time by the Board of Directors. At June 30, 2016, there were no shares of preferred stock issued and outstanding.</t>
  </si>
  <si>
    <t>Subsequent Events</t>
  </si>
  <si>
    <t>Subsequent Events [Abstract]</t>
  </si>
  <si>
    <t xml:space="preserve">Note 10 — Subsequent Events Proposed Business Combination On July 5, 2016, Gores Holdings, Inc. (the “Company”) entered into a Master Transaction Agreement (the “Master Transaction Agreement”), by and among the Company, Merger Sub, the Sellers and the Sellers’ Representative (each as defined in the Master Transaction Agreement), pursuant to which the Company will acquire Hostess Brands, LLC and related entities (the “Acquisition”). The transactions set forth in the Master Transaction Agreement (the “Transactions”) will result in a “Business Combination” involving the Company, as defined in the Company’s charter. The Company will create a new class of common stock in connection with the Acquisition designated as the Class B common stock, par value $0.0001 per share. The Class B common stock will be issued to effect an “Up-C” structure following the Acquisition, and each holder of Class B common stock will hold an equivalent number of Class B units of Hostess Holdings, L.P. The Class B common stock will have no economic interest, but will vote as a single class with the Class A common stock. </t>
  </si>
  <si>
    <t>Significant Accounting Policies (Policies)</t>
  </si>
  <si>
    <t>Basis of Presentation</t>
  </si>
  <si>
    <t>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financial position as of June 30, 2016 and the results of operations and cash flows for the period presented. Operating results for the three and six months ended June 30, 2016 are not necessarily indicative of results that may be expected for the full year in any other period. The accompanying unaudited condensed financial statements should be read in conjunction with the audited financial statements included in the Company’s Annual Report on Form 10-K filed with the SEC on March 17, 2016.</t>
  </si>
  <si>
    <t>Net Loss Per Common Share</t>
  </si>
  <si>
    <t xml:space="preserve">Net Loss Per Common Share Net loss per common share is computed by dividing net loss by the weighted average number of common shares outstanding during the period, plus to the extent dilutive the incremental number of shares of common stock to be issued in connection with the conversion of Class F common stock or to settle warrants, as calculated using the treasury stock method. At June 30, 2016, the Company did not have any dilutive securities or other contracts that could, potentially, be exercised or converted into common stock and then share in the earnings of the Company under the treasury stock method. As a result, diluted net loss per common share is the same as basic net loss per common share for the period. </t>
  </si>
  <si>
    <t>Concentration of Credit Risk</t>
  </si>
  <si>
    <t>Concentration of Credit Risk Financial instruments that potentially subject the Company to concentrations of credit risk consist of cash accounts in a financial institution as well as the Trust Account,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ASC 820, “Fair Value Measurements and Disclosures,” approximates the carrying amounts represented in the balance sheet.</t>
  </si>
  <si>
    <t>Offering Costs</t>
  </si>
  <si>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were charged to stockholders’ equity upon the completion of the Public Offering. Accordingly, at June 30, 2016 and December 31, 2015, offering costs totaling approximately $21,407,116 and $21,407,116 respectively (including $20,625,000 in underwriters’ fees), have been charged to stockholders’ equity.</t>
  </si>
  <si>
    <t>Redeemable Common Stock</t>
  </si>
  <si>
    <t>Redeemable Common Stock As discussed in Note 3, all of the 37,500,000 common shares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charter. In accordance with ASC 480,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ccordingly, at June 30, 2016 and December 31, 2015, 35,545,719 and 35,764,796, respectively, of the 37,500,000 public shares are classified outside of permanent equity at its redemption value.</t>
  </si>
  <si>
    <t>Use of Estimates</t>
  </si>
  <si>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For those liabilities or benefits to be recognized, a tax position must be more-likely-than-not to be sustained upon examination by taxing authorities. The Company recognizes accrued interest and penalties related to unrecognized tax liabilities as income tax expense. No amounts were accrued for the payment of interest and penalties at June 30, 2016. The Company may be subject to potential examination by U.S. federal, states or foreign jurisdiction authorities in the areas of income taxes. These potential examinations may include questioning the timing and amount of deductions, the nexus of income amounts various tax jurisdictions and compliance with U.S. federal, states or foreign tax laws. The Company is incorporated in the State of Delaware and is required to pay franchise taxes to the State of Delaware on an annual basis. </t>
  </si>
  <si>
    <t>Cash and Cash Equivalents</t>
  </si>
  <si>
    <t>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As of the balance sheet date, and periodically throughout the year, the Company has maintained balances in various operating accounts in excess of federally insured limits.</t>
  </si>
  <si>
    <t>Trust Account</t>
  </si>
  <si>
    <t>Trust Account At June 30, 2016 and December 31, 2015, the Company had $ 375,234,320 The Company’s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closing of the Public Offering; or (iii) the redemption of 100% of the public shares of common stock if the Company is unable to complete a Business Combination within 24 months from the closing of the Public Offering, subject to the requirements of law and stock exchange rules.</t>
  </si>
  <si>
    <t>Recent Accounting Pronouncements</t>
  </si>
  <si>
    <t>Recently Adopted Accounting Pronouncements The Company adopted Financial Accounting Standards Board (“FASB”) Accounting Standards Update (“ASU”) No. 2014-10 to Topic 915, which eliminated certain financial reporting requirements of companies previously identified as “Development Stage Entities” (Topic 915). The amendments in ASU No. 2014-10 simplify the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operations, cash flows and stockholders’ equity. The adoption of ASU No. 2014-10 did not have a significant impact on the financial statements. The Company adopted FASB ASU No. 2014-15, which provided guidance on management’s responsibility in evaluating whether there is substantial doubt about a company’s ability to continue as a going concern within one year from the date the financial statements are issued and to provide related footnote disclosures. The adoption of this guidance did not have a significant impact on the financial statements. In November 2015, the FASB issued ASU No. 2015-17, Income Taxes - Balance Sheet Classification of Deferred Taxes</t>
  </si>
  <si>
    <t>Going Concern Consideration Policy</t>
  </si>
  <si>
    <t>Going Concern Consideration If the Company does not complete its Business Combination by August 19, 2017,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5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August 19, 2017, there will be no redemption rights or liquidating distributions with respect to the warrants, which will expire worthless. In addition, at June 30, 2016, the Company had current liabilities of $2,315,829 and working capital of ($1,652,122), largely due to amounts owed to professionals, consultants, advisors and others who are working on seeking a Business Combination as described in Note 1. Such work is continuing after June 30, 2016 and amounts are continuing to accrue.</t>
  </si>
  <si>
    <t>Income Taxes (Tables)</t>
  </si>
  <si>
    <t>Summary of Components of Deferred tax Assets</t>
  </si>
  <si>
    <t>Components of the Company’s deferred tax asset at June 30, 2016 are as follows:
Net operating loss
1,011,060
Valuation allowance
(1,011,060)
—
Components of the Company’s deferred tax asset at December 31, 2015 are as follows:
Net operating loss
178,569
Valuation allowance
(178,569)
—</t>
  </si>
  <si>
    <t>Fair Value Measurement (Tables)</t>
  </si>
  <si>
    <t>Assets Measured at Fair Value on a Recurring Basis</t>
  </si>
  <si>
    <t>The following table presents information about the Company’s assets that are measured at fair value on a recurring basis as of June 30, 2016 and December 31, 2015,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Significant
Significant
Other
Other
Quoted
Observable
Unobservable
June 30,
Active Markets
Inputs
Inputs
Description
2016
(Level 1)
(Level 2)
(Level 3)
Investments in money market funds held in Trust Account
375,234,320
375,234,320
—
—
Total
$
375,234,320
$
375,234,320
$
—
$
—
Significant
Significant
Other
Other
Quoted
Observable
Unobservable
December 31,
Active Markets
Inputs
Inputs
Description
2015
(Level 1)
(Level 2)
(Level 3)
Investments in money market funds held in Trust Account
375,010,481
375,010,481
—
—
Total
$
375,010,481
$
375,010,481
$
—
$
—</t>
  </si>
  <si>
    <t>Organization and Business Operations - Additional Information (Details) - USD ($)</t>
  </si>
  <si>
    <t>Aug. 19, 2015</t>
  </si>
  <si>
    <t>Organization And Basis Of Presentation [Line Items]</t>
  </si>
  <si>
    <t>Investment in trust account</t>
  </si>
  <si>
    <t>Business combination completion period from closing date of public offering</t>
  </si>
  <si>
    <t>24 months</t>
  </si>
  <si>
    <t>Minimum fair market value of target business as percentage of assets</t>
  </si>
  <si>
    <t>80.00%</t>
  </si>
  <si>
    <t>Interest income to pay dissolution expenses if business combination is not completed</t>
  </si>
  <si>
    <t>Redemption percentage of shares in certificate of incorporation</t>
  </si>
  <si>
    <t>100.00%</t>
  </si>
  <si>
    <t>Maximum value of net tangible assets shares redeemed</t>
  </si>
  <si>
    <t>Initial Public Offering</t>
  </si>
  <si>
    <t>Net proceeds from public offering</t>
  </si>
  <si>
    <t>Proceeds from sale of private placement warrants</t>
  </si>
  <si>
    <t>Significant Accounting Policies - Additional Information (Details) - USD ($)</t>
  </si>
  <si>
    <t>Summary Of Significant Accounting Policies [Line Items]</t>
  </si>
  <si>
    <t>Federal depository insurance coverage amount</t>
  </si>
  <si>
    <t>Offering costs associated with public offering</t>
  </si>
  <si>
    <t>Offering costs for underwriters discounts and fees</t>
  </si>
  <si>
    <t>Unrecognized tax benefits, income tax penalties and interest accrued</t>
  </si>
  <si>
    <t>Liabilities Current</t>
  </si>
  <si>
    <t>Working Capital</t>
  </si>
  <si>
    <t>Common Stock | Initial Public Offering</t>
  </si>
  <si>
    <t>Public Offering - Additional Information (Details) - USD ($)</t>
  </si>
  <si>
    <t>Capital Unit [Line Items]</t>
  </si>
  <si>
    <t>Description of public offering transaction</t>
  </si>
  <si>
    <t>Each Unit consists of one share of the Company’s Class A common stock, $0.0001 par value, and one redeemable Class A common stock purchase warrant (the “Warrants”). Each Warrant entitles the holder to purchase one-half of one share of Class A common stock for $5.75 per half share. Each Warrant will become exercisable on the later of 30 days after the completion of the Business Combination or 12 months from the closing of the Public Offering and will expire five years after the completion of the Business Combination or earlier upon redemption or liquidation.</t>
  </si>
  <si>
    <t>Public offering warrants exercisable after business combination</t>
  </si>
  <si>
    <t>30 days</t>
  </si>
  <si>
    <t>Public offering warrants exercisable from closing of public offering</t>
  </si>
  <si>
    <t>12 months</t>
  </si>
  <si>
    <t>Public offering warrants expiration period</t>
  </si>
  <si>
    <t>5 years</t>
  </si>
  <si>
    <t>Underwriting discount percentage for per unit of offering price</t>
  </si>
  <si>
    <t>2.00%</t>
  </si>
  <si>
    <t>Underwriting discount on offering price</t>
  </si>
  <si>
    <t>Underwriters deferred discount percentage</t>
  </si>
  <si>
    <t>3.50%</t>
  </si>
  <si>
    <t>Number of units sold in public offering</t>
  </si>
  <si>
    <t>Price per share in public offering</t>
  </si>
  <si>
    <t>Gross proceeds from public offering</t>
  </si>
  <si>
    <t>Over-Allotment Option</t>
  </si>
  <si>
    <t>Class A Common Stock | Private Placement</t>
  </si>
  <si>
    <t>Warrants exercise price per share</t>
  </si>
  <si>
    <t>Share purchase</t>
  </si>
  <si>
    <t>one-half of one share</t>
  </si>
  <si>
    <t>Related Party Transactions - Additional Information (Details) - USD ($)</t>
  </si>
  <si>
    <t>Aug. 13, 2015</t>
  </si>
  <si>
    <t>Aug. 05, 2015</t>
  </si>
  <si>
    <t>Jun. 12, 2015</t>
  </si>
  <si>
    <t>Related Party Transaction [Line Items]</t>
  </si>
  <si>
    <t>Common stock, value per share</t>
  </si>
  <si>
    <t>Sale of founder shares description</t>
  </si>
  <si>
    <t>Proceed from issuance of private placement</t>
  </si>
  <si>
    <t>Issuance of common stock shares</t>
  </si>
  <si>
    <t>Common Stock | Class F Common Stock</t>
  </si>
  <si>
    <t>Gores Sponsor LLC</t>
  </si>
  <si>
    <t>Common stock of class F shares transferred</t>
  </si>
  <si>
    <t>Private placement Warrant purchased by sponsor (shares)</t>
  </si>
  <si>
    <t>Exercise price per private placement warrant</t>
  </si>
  <si>
    <t>Gores Sponsor LLC | Administrative Services Agreement</t>
  </si>
  <si>
    <t>Payment to affiliate for office space</t>
  </si>
  <si>
    <t>Payment to affiliate for administrative services</t>
  </si>
  <si>
    <t>Gores Sponsor LLC | Initial Public Offering</t>
  </si>
  <si>
    <t>Founder shares as a percentage of total common stock outstanding</t>
  </si>
  <si>
    <t>20.00%</t>
  </si>
  <si>
    <t>Gores Sponsor LLC | Private Placement</t>
  </si>
  <si>
    <t>Gores Sponsor LLC | Class F Common Stock</t>
  </si>
  <si>
    <t>Gores Sponsor LLC | Class F Common Stock | Prior To Pricing Of Public Offering</t>
  </si>
  <si>
    <t>Gores Sponsor LLC | Class F Common Stock | Over-Allotment Option</t>
  </si>
  <si>
    <t>Gores Sponsor LLC | Class A Common Stock | Private Placement</t>
  </si>
  <si>
    <t>Gores Sponsor LLC | Common Stock</t>
  </si>
  <si>
    <t>Founder Shares will automatically convert into shares of Class A common stock at the time of the Business Combination on a one-for-one basis, subject to adjustment as described in the Company’s amended and restated certificate of incorporation</t>
  </si>
  <si>
    <t>Deferred Underwriting Compensation - Additional Information (Details) - USD ($)</t>
  </si>
  <si>
    <t>Investment Banking Advisory Brokerage And Underwriting Fees And Commissions Alternative Presentation For Banks [Abstract]</t>
  </si>
  <si>
    <t>Deferred underwriting discount, Description</t>
  </si>
  <si>
    <t>The Company is committed to pay the Deferred Discount totaling $13,125,000, or 3.50% of the gross offering proceeds of the Public Offering, to the underwriters upon the Company’s consummation of a Business Combination. The underwriters are not entitled to any interest accrued on the Deferred Discount, and no Deferred Discount is payable to the underwriters if there is no Business Combination.</t>
  </si>
  <si>
    <t>Deferred underwriting discount upon business combination, Percentage of gross proceed</t>
  </si>
  <si>
    <t>Income Taxes - Summary of Components of Deferred tax Assets (Details) - USD ($)</t>
  </si>
  <si>
    <t>Deferred Tax Assets Net [Abstract]</t>
  </si>
  <si>
    <t>Net operating loss</t>
  </si>
  <si>
    <t>Valuation allowance</t>
  </si>
  <si>
    <t>Income Taxes - Additional Information (Details) - USD ($)</t>
  </si>
  <si>
    <t>12 Months Ended</t>
  </si>
  <si>
    <t>Deferred tax assets, valuation allowance</t>
  </si>
  <si>
    <t>Deferred tax assets offsets against valuation allowance</t>
  </si>
  <si>
    <t>Effective combined federal and state tax rate</t>
  </si>
  <si>
    <t>38.00%</t>
  </si>
  <si>
    <t>Operating loss , expiration year</t>
  </si>
  <si>
    <t>Accrued interest or penalties related to uncertain tax positions</t>
  </si>
  <si>
    <t>Investments and Cash Held in Trust - Additional Information (Details) - USD ($)</t>
  </si>
  <si>
    <t>Assets Held In Trust [Abstract]</t>
  </si>
  <si>
    <t>Fair Value Measurement - Assets Measured at Fair Value on a Recurring Basis (Details) - USD ($)</t>
  </si>
  <si>
    <t>Fair Value Assets And Liabilities Measured On Recurring And Nonrecurring Basis [Line Items]</t>
  </si>
  <si>
    <t>Assets, fair value</t>
  </si>
  <si>
    <t>Quoted Prices in Active Markets (Level 1)</t>
  </si>
  <si>
    <t>Investments in Money Market Fund held in Trust Account</t>
  </si>
  <si>
    <t>Investments in Money Market Fund held in Trust Account | Quoted Prices in Active Markets (Level 1)</t>
  </si>
  <si>
    <t>Stockholder's Equity - Additional Information (Detail)</t>
  </si>
  <si>
    <t>Jun. 30, 2016Vote$ / sharesshares</t>
  </si>
  <si>
    <t>Dec. 31, 2015$ / sharesshares</t>
  </si>
  <si>
    <t>Aug. 19, 2015$ / shares</t>
  </si>
  <si>
    <t>Stockholders Equity [Line Items]</t>
  </si>
  <si>
    <t>Common stock, par value | $ / shares</t>
  </si>
  <si>
    <t>Common stock, voting rights</t>
  </si>
  <si>
    <t>Holders of the Company’s common stock are entitled to one vote for each share of common stock and vote together as a single class.</t>
  </si>
  <si>
    <t>Common stock, vote per share | Vote</t>
  </si>
  <si>
    <t>Preferred stock, par value | $ / shares</t>
  </si>
  <si>
    <t>Subsequent Event - Additional Information (Detail) - $ / shares</t>
  </si>
  <si>
    <t>Jul. 05, 2016</t>
  </si>
  <si>
    <t>Subsequent Event [Line Items]</t>
  </si>
  <si>
    <t>Subsequent Event | Class B Common Stock | Hostess Brand, LLC and Related Entities</t>
  </si>
  <si>
    <t>Acquisition control obtained description</t>
  </si>
  <si>
    <t>The Class B common stock will be issued to effect an “Up-C” structure following the Acquisition, and each holder of Class B common stock will hold an equivalent number of Class B units of Hostess Holdings, L.P.</t>
  </si>
  <si>
    <t>Vote as a single class with the Class A common stock.</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644406</v>
      </c>
    </row>
    <row spans="1:3" r="12">
      <c t="s" r="A12" s="4">
        <v>19</v>
      </c>
      <c t="s" r="B12" s="4">
        <v>20</v>
      </c>
    </row>
    <row spans="1:3" r="13">
      <c t="s" r="A13" s="4">
        <v>21</v>
      </c>
      <c t="s" r="B13" s="4">
        <v>22</v>
      </c>
    </row>
    <row spans="1:3" r="14">
      <c t="s" r="A14" s="4">
        <v>23</v>
      </c>
    </row>
    <row spans="1:3" r="15">
      <c t="s" r="A15" s="3">
        <v>4</v>
      </c>
    </row>
    <row spans="1:3" r="16">
      <c t="s" r="A16" s="4">
        <v>24</v>
      </c>
      <c t="n" r="C16" s="6">
        <v>37500000</v>
      </c>
    </row>
    <row spans="1:3" r="17">
      <c t="s" r="A17" s="4">
        <v>25</v>
      </c>
    </row>
    <row spans="1:3" r="18">
      <c t="s" r="A18" s="3">
        <v>4</v>
      </c>
    </row>
    <row spans="1:3" r="19">
      <c t="s" r="A19" s="4">
        <v>24</v>
      </c>
      <c t="n" r="C19" s="6">
        <v>937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45</v>
      </c>
      <c t="s" r="B1" s="2">
        <v>1</v>
      </c>
    </row>
    <row spans="1:2" r="2">
      <c t="s" r="B2" s="2">
        <v>2</v>
      </c>
    </row>
    <row spans="1:2" r="3">
      <c t="s" r="A3" s="3">
        <v>146</v>
      </c>
    </row>
    <row spans="1:2" r="4">
      <c t="s" r="A4" s="4">
        <v>147</v>
      </c>
      <c t="s" r="B4" s="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80"/>
  </cols>
  <sheetData>
    <row spans="1:2" r="1">
      <c t="s" r="A1" s="1">
        <v>152</v>
      </c>
      <c t="s" r="B1" s="2">
        <v>1</v>
      </c>
    </row>
    <row spans="1:2" r="2">
      <c t="s" r="B2" s="2">
        <v>2</v>
      </c>
    </row>
    <row spans="1:2" r="3">
      <c t="s" r="A3" s="3">
        <v>125</v>
      </c>
    </row>
    <row spans="1:2" r="4">
      <c t="s" r="A4" s="4">
        <v>153</v>
      </c>
      <c t="s" r="B4" s="4">
        <v>154</v>
      </c>
    </row>
    <row spans="1:2" r="5">
      <c t="s" r="A5" s="4">
        <v>155</v>
      </c>
      <c t="s" r="B5" s="4">
        <v>156</v>
      </c>
    </row>
    <row spans="1:2" r="6">
      <c t="s" r="A6" s="4">
        <v>157</v>
      </c>
      <c t="s" r="B6" s="4">
        <v>158</v>
      </c>
    </row>
    <row spans="1:2" r="7">
      <c t="s" r="A7" s="4">
        <v>159</v>
      </c>
      <c t="s" r="B7" s="4">
        <v>160</v>
      </c>
    </row>
    <row spans="1:2" r="8">
      <c t="s" r="A8" s="4">
        <v>161</v>
      </c>
      <c t="s" r="B8" s="4">
        <v>162</v>
      </c>
    </row>
    <row spans="1:2" r="9">
      <c t="s" r="A9" s="4">
        <v>163</v>
      </c>
      <c t="s" r="B9" s="4">
        <v>164</v>
      </c>
    </row>
    <row spans="1:2" r="10">
      <c t="s" r="A10" s="4">
        <v>165</v>
      </c>
      <c t="s" r="B10" s="4">
        <v>166</v>
      </c>
    </row>
    <row spans="1:2" r="11">
      <c t="s" r="A11" s="4">
        <v>136</v>
      </c>
      <c t="s" r="B11" s="4">
        <v>167</v>
      </c>
    </row>
    <row spans="1:2" r="12">
      <c t="s" r="A12" s="4">
        <v>168</v>
      </c>
      <c t="s" r="B12" s="4">
        <v>169</v>
      </c>
    </row>
    <row spans="1:2" r="13">
      <c t="s" r="A13" s="4">
        <v>170</v>
      </c>
      <c t="s" r="B13" s="4">
        <v>171</v>
      </c>
    </row>
    <row spans="1:2" r="14">
      <c t="s" r="A14" s="4">
        <v>172</v>
      </c>
      <c t="s" r="B14" s="4">
        <v>173</v>
      </c>
    </row>
    <row spans="1:2" r="15">
      <c t="s" r="A15" s="4">
        <v>174</v>
      </c>
      <c t="s" r="B15"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6</v>
      </c>
      <c t="s" r="B1" s="2">
        <v>1</v>
      </c>
    </row>
    <row spans="1:2" r="2">
      <c t="s" r="B2" s="2">
        <v>2</v>
      </c>
    </row>
    <row spans="1:2" r="3">
      <c t="s" r="A3" s="3">
        <v>137</v>
      </c>
    </row>
    <row spans="1:2" r="4">
      <c t="s" r="A4" s="4">
        <v>177</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452181</v>
      </c>
      <c t="n" r="C3" s="7">
        <v>790635</v>
      </c>
    </row>
    <row spans="1:3" r="4">
      <c t="s" r="A4" s="4">
        <v>30</v>
      </c>
      <c t="n" r="B4" s="6">
        <v>211526</v>
      </c>
      <c t="n" r="C4" s="6">
        <v>259149</v>
      </c>
    </row>
    <row spans="1:3" r="5">
      <c t="s" r="A5" s="4">
        <v>31</v>
      </c>
      <c t="n" r="B5" s="6">
        <v>663707</v>
      </c>
      <c t="n" r="C5" s="6">
        <v>1049785</v>
      </c>
    </row>
    <row spans="1:3" r="6">
      <c t="s" r="A6" s="4">
        <v>32</v>
      </c>
      <c t="n" r="B6" s="6">
        <v>375234320</v>
      </c>
      <c t="n" r="C6" s="6">
        <v>375010481</v>
      </c>
    </row>
    <row spans="1:3" r="7">
      <c t="s" r="A7" s="4">
        <v>33</v>
      </c>
      <c t="n" r="B7" s="6">
        <v>375898027</v>
      </c>
      <c t="n" r="C7" s="6">
        <v>376060265</v>
      </c>
    </row>
    <row spans="1:3" r="8">
      <c t="s" r="A8" s="3">
        <v>34</v>
      </c>
    </row>
    <row spans="1:3" r="9">
      <c t="s" r="A9" s="4">
        <v>35</v>
      </c>
      <c t="n" r="B9" s="6">
        <v>2253767</v>
      </c>
      <c t="n" r="C9" s="6">
        <v>217384</v>
      </c>
    </row>
    <row spans="1:3" r="10">
      <c t="s" r="A10" s="4">
        <v>36</v>
      </c>
      <c t="n" r="B10" s="6">
        <v>62062</v>
      </c>
      <c t="n" r="C10" s="6">
        <v>69917</v>
      </c>
    </row>
    <row spans="1:3" r="11">
      <c t="s" r="A11" s="4">
        <v>37</v>
      </c>
      <c t="n" r="B11" s="6">
        <v>2315829</v>
      </c>
      <c t="n" r="C11" s="6">
        <v>287301</v>
      </c>
    </row>
    <row spans="1:3" r="12">
      <c t="s" r="A12" s="4">
        <v>38</v>
      </c>
      <c t="n" r="B12" s="6">
        <v>13125000</v>
      </c>
      <c t="n" r="C12" s="6">
        <v>13125000</v>
      </c>
    </row>
    <row spans="1:3" r="13">
      <c t="s" r="A13" s="4">
        <v>39</v>
      </c>
      <c t="n" r="B13" s="6">
        <v>15440829</v>
      </c>
      <c t="n" r="C13" s="6">
        <v>13412301</v>
      </c>
    </row>
    <row spans="1:3" r="14">
      <c t="s" r="A14" s="4">
        <v>40</v>
      </c>
      <c t="s" r="B14" s="4">
        <v>41</v>
      </c>
      <c t="s" r="C14" s="4">
        <v>41</v>
      </c>
    </row>
    <row spans="1:3" r="15">
      <c t="s" r="A15" s="4">
        <v>42</v>
      </c>
      <c t="n" r="B15" s="6">
        <v>355457190</v>
      </c>
      <c t="n" r="C15" s="6">
        <v>357647960</v>
      </c>
    </row>
    <row spans="1:3" r="16">
      <c t="s" r="A16" s="3">
        <v>43</v>
      </c>
    </row>
    <row spans="1:3" r="17">
      <c t="s" r="A17" s="4">
        <v>44</v>
      </c>
      <c t="s" r="B17" s="4">
        <v>41</v>
      </c>
      <c t="s" r="C17" s="4">
        <v>41</v>
      </c>
    </row>
    <row spans="1:3" r="18">
      <c t="s" r="A18" s="4">
        <v>45</v>
      </c>
      <c t="n" r="B18" s="6">
        <v>7659560</v>
      </c>
      <c t="n" r="C18" s="6">
        <v>5468811</v>
      </c>
    </row>
    <row spans="1:3" r="19">
      <c t="s" r="A19" s="4">
        <v>46</v>
      </c>
      <c t="n" r="B19" s="6">
        <v>-2660685</v>
      </c>
      <c t="n" r="C19" s="6">
        <v>-469919</v>
      </c>
    </row>
    <row spans="1:3" r="20">
      <c t="s" r="A20" s="4">
        <v>47</v>
      </c>
      <c t="n" r="B20" s="6">
        <v>5000008</v>
      </c>
      <c t="n" r="C20" s="6">
        <v>5000004</v>
      </c>
    </row>
    <row spans="1:3" r="21">
      <c t="s" r="A21" s="4">
        <v>48</v>
      </c>
      <c t="n" r="B21" s="6">
        <v>375898027</v>
      </c>
      <c t="n" r="C21" s="6">
        <v>376060265</v>
      </c>
    </row>
    <row spans="1:3" r="22">
      <c t="s" r="A22" s="4">
        <v>23</v>
      </c>
    </row>
    <row spans="1:3" r="23">
      <c t="s" r="A23" s="3">
        <v>43</v>
      </c>
    </row>
    <row spans="1:3" r="24">
      <c t="s" r="A24" s="4">
        <v>49</v>
      </c>
      <c t="n" r="B24" s="6">
        <v>195</v>
      </c>
      <c t="n" r="C24" s="6">
        <v>174</v>
      </c>
    </row>
    <row spans="1:3" r="25">
      <c t="s" r="A25" s="4">
        <v>25</v>
      </c>
    </row>
    <row spans="1:3" r="26">
      <c t="s" r="A26" s="3">
        <v>43</v>
      </c>
    </row>
    <row spans="1:3" r="27">
      <c t="s" r="A27" s="4">
        <v>49</v>
      </c>
      <c t="n" r="B27" s="7">
        <v>938</v>
      </c>
      <c t="n" r="C27" s="7">
        <v>9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9</v>
      </c>
      <c t="s" r="B1" s="2">
        <v>1</v>
      </c>
    </row>
    <row spans="1:2" r="2">
      <c t="s" r="B2" s="2">
        <v>2</v>
      </c>
    </row>
    <row spans="1:2" r="3">
      <c t="s" r="A3" s="3">
        <v>143</v>
      </c>
    </row>
    <row spans="1:2" r="4">
      <c t="s" r="A4" s="4">
        <v>180</v>
      </c>
      <c t="s" r="B4"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2</v>
      </c>
      <c t="s" r="B1" s="2">
        <v>1</v>
      </c>
    </row>
    <row spans="1:3" r="2">
      <c t="s" r="B2" s="2">
        <v>2</v>
      </c>
      <c t="s" r="C2" s="2">
        <v>183</v>
      </c>
    </row>
    <row spans="1:3" r="3">
      <c t="s" r="A3" s="3">
        <v>184</v>
      </c>
    </row>
    <row spans="1:3" r="4">
      <c t="s" r="A4" s="4">
        <v>185</v>
      </c>
      <c t="n" r="C4" s="7">
        <v>375000000</v>
      </c>
    </row>
    <row spans="1:3" r="5">
      <c t="s" r="A5" s="4">
        <v>186</v>
      </c>
      <c t="s" r="B5" s="4">
        <v>187</v>
      </c>
    </row>
    <row spans="1:3" r="6">
      <c t="s" r="A6" s="4">
        <v>188</v>
      </c>
      <c t="s" r="B6" s="4">
        <v>189</v>
      </c>
    </row>
    <row spans="1:3" r="7">
      <c t="s" r="A7" s="4">
        <v>190</v>
      </c>
      <c t="n" r="B7" s="7">
        <v>50000</v>
      </c>
    </row>
    <row spans="1:3" r="8">
      <c t="s" r="A8" s="4">
        <v>77</v>
      </c>
    </row>
    <row spans="1:3" r="9">
      <c t="s" r="A9" s="3">
        <v>184</v>
      </c>
    </row>
    <row spans="1:3" r="10">
      <c t="s" r="A10" s="4">
        <v>191</v>
      </c>
      <c t="s" r="B10" s="4">
        <v>192</v>
      </c>
    </row>
    <row spans="1:3" r="11">
      <c t="s" r="A11" s="4">
        <v>193</v>
      </c>
      <c t="n" r="B11" s="7">
        <v>5000001</v>
      </c>
    </row>
    <row spans="1:3" r="12">
      <c t="s" r="A12" s="4">
        <v>194</v>
      </c>
    </row>
    <row spans="1:3" r="13">
      <c t="s" r="A13" s="3">
        <v>184</v>
      </c>
    </row>
    <row spans="1:3" r="14">
      <c t="s" r="A14" s="4">
        <v>195</v>
      </c>
      <c t="n" r="B14" s="6">
        <v>375000000</v>
      </c>
    </row>
    <row spans="1:3" r="15">
      <c t="s" r="A15" s="4">
        <v>196</v>
      </c>
      <c t="n" r="B15" s="7">
        <v>95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97</v>
      </c>
      <c t="s" r="B1" s="2">
        <v>183</v>
      </c>
      <c t="s" r="C1" s="2">
        <v>2</v>
      </c>
      <c t="s" r="D1" s="2">
        <v>27</v>
      </c>
    </row>
    <row spans="1:4" r="2">
      <c t="s" r="A2" s="3">
        <v>198</v>
      </c>
    </row>
    <row spans="1:4" r="3">
      <c t="s" r="A3" s="4">
        <v>199</v>
      </c>
      <c t="n" r="C3" s="7">
        <v>250000</v>
      </c>
    </row>
    <row spans="1:4" r="4">
      <c t="s" r="A4" s="4">
        <v>200</v>
      </c>
      <c t="n" r="C4" s="6">
        <v>21407116</v>
      </c>
      <c t="n" r="D4" s="7">
        <v>21407116</v>
      </c>
    </row>
    <row spans="1:4" r="5">
      <c t="s" r="A5" s="4">
        <v>201</v>
      </c>
      <c t="n" r="C5" s="6">
        <v>20625000</v>
      </c>
      <c t="n" r="D5" s="6">
        <v>20625000</v>
      </c>
    </row>
    <row spans="1:4" r="6">
      <c t="s" r="A6" s="4">
        <v>202</v>
      </c>
      <c t="n" r="C6" s="6">
        <v>0</v>
      </c>
    </row>
    <row spans="1:4" r="7">
      <c t="s" r="A7" s="4">
        <v>32</v>
      </c>
      <c t="n" r="C7" s="7">
        <v>375234320</v>
      </c>
      <c t="n" r="D7" s="6">
        <v>375010481</v>
      </c>
    </row>
    <row spans="1:4" r="8">
      <c t="s" r="A8" s="4">
        <v>186</v>
      </c>
      <c t="s" r="C8" s="4">
        <v>187</v>
      </c>
    </row>
    <row spans="1:4" r="9">
      <c t="s" r="A9" s="4">
        <v>190</v>
      </c>
      <c t="n" r="C9" s="7">
        <v>50000</v>
      </c>
    </row>
    <row spans="1:4" r="10">
      <c t="s" r="A10" s="4">
        <v>203</v>
      </c>
      <c t="n" r="C10" s="6">
        <v>2315829</v>
      </c>
      <c t="n" r="D10" s="7">
        <v>287301</v>
      </c>
    </row>
    <row spans="1:4" r="11">
      <c t="s" r="A11" s="4">
        <v>204</v>
      </c>
      <c t="n" r="C11" s="6">
        <v>-1652122</v>
      </c>
    </row>
    <row spans="1:4" r="12">
      <c t="s" r="A12" s="4">
        <v>194</v>
      </c>
    </row>
    <row spans="1:4" r="13">
      <c t="s" r="A13" s="3">
        <v>198</v>
      </c>
    </row>
    <row spans="1:4" r="14">
      <c t="s" r="A14" s="4">
        <v>87</v>
      </c>
      <c t="n" r="B14" s="6">
        <v>37500000</v>
      </c>
    </row>
    <row spans="1:4" r="15">
      <c t="s" r="A15" s="4">
        <v>77</v>
      </c>
    </row>
    <row spans="1:4" r="16">
      <c t="s" r="A16" s="3">
        <v>198</v>
      </c>
    </row>
    <row spans="1:4" r="17">
      <c t="s" r="A17" s="4">
        <v>193</v>
      </c>
      <c t="n" r="C17" s="7">
        <v>5000001</v>
      </c>
    </row>
    <row spans="1:4" r="18">
      <c t="s" r="A18" s="4">
        <v>98</v>
      </c>
      <c t="n" r="C18" s="6">
        <v>35545719</v>
      </c>
      <c t="n" r="D18" s="6">
        <v>35764796</v>
      </c>
    </row>
    <row spans="1:4" r="19">
      <c t="s" r="A19" s="4">
        <v>191</v>
      </c>
      <c t="s" r="C19" s="4">
        <v>192</v>
      </c>
    </row>
    <row spans="1:4" r="20">
      <c t="s" r="A20" s="4">
        <v>205</v>
      </c>
    </row>
    <row spans="1:4" r="21">
      <c t="s" r="A21" s="3">
        <v>198</v>
      </c>
    </row>
    <row spans="1:4" r="22">
      <c t="s" r="A22" s="4">
        <v>87</v>
      </c>
      <c t="n" r="C22" s="6">
        <v>375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6"/>
    <col customWidth="1" max="2" min="2" width="14"/>
    <col customWidth="1" max="3" min="3" width="80"/>
    <col customWidth="1" max="4" min="4" width="14"/>
  </cols>
  <sheetData>
    <row spans="1:4" r="1">
      <c t="s" r="A1" s="1">
        <v>206</v>
      </c>
      <c t="s" r="B1" s="2">
        <v>183</v>
      </c>
      <c t="s" r="C1" s="2">
        <v>2</v>
      </c>
      <c t="s" r="D1" s="2">
        <v>27</v>
      </c>
    </row>
    <row spans="1:4" r="2">
      <c t="s" r="A2" s="3">
        <v>207</v>
      </c>
    </row>
    <row spans="1:4" r="3">
      <c t="s" r="A3" s="4">
        <v>55</v>
      </c>
      <c t="n" r="C3" s="8">
        <v>0.0001</v>
      </c>
    </row>
    <row spans="1:4" r="4">
      <c t="s" r="A4" s="4">
        <v>208</v>
      </c>
      <c t="s" r="C4" s="4">
        <v>209</v>
      </c>
    </row>
    <row spans="1:4" r="5">
      <c t="s" r="A5" s="4">
        <v>210</v>
      </c>
      <c t="s" r="B5" s="4">
        <v>211</v>
      </c>
    </row>
    <row spans="1:4" r="6">
      <c t="s" r="A6" s="4">
        <v>212</v>
      </c>
      <c t="s" r="B6" s="4">
        <v>213</v>
      </c>
    </row>
    <row spans="1:4" r="7">
      <c t="s" r="A7" s="4">
        <v>214</v>
      </c>
      <c t="s" r="B7" s="4">
        <v>215</v>
      </c>
    </row>
    <row spans="1:4" r="8">
      <c t="s" r="A8" s="4">
        <v>186</v>
      </c>
      <c t="s" r="C8" s="4">
        <v>187</v>
      </c>
    </row>
    <row spans="1:4" r="9">
      <c t="s" r="A9" s="4">
        <v>216</v>
      </c>
      <c t="s" r="B9" s="4">
        <v>217</v>
      </c>
    </row>
    <row spans="1:4" r="10">
      <c t="s" r="A10" s="4">
        <v>218</v>
      </c>
      <c t="n" r="B10" s="7">
        <v>7500000</v>
      </c>
    </row>
    <row spans="1:4" r="11">
      <c t="s" r="A11" s="4">
        <v>219</v>
      </c>
      <c t="s" r="B11" s="4">
        <v>220</v>
      </c>
    </row>
    <row spans="1:4" r="12">
      <c t="s" r="A12" s="4">
        <v>194</v>
      </c>
    </row>
    <row spans="1:4" r="13">
      <c t="s" r="A13" s="3">
        <v>207</v>
      </c>
    </row>
    <row spans="1:4" r="14">
      <c t="s" r="A14" s="4">
        <v>221</v>
      </c>
      <c t="n" r="B14" s="6">
        <v>37500000</v>
      </c>
    </row>
    <row spans="1:4" r="15">
      <c t="s" r="A15" s="4">
        <v>222</v>
      </c>
      <c t="n" r="B15" s="7">
        <v>10</v>
      </c>
    </row>
    <row spans="1:4" r="16">
      <c t="s" r="A16" s="4">
        <v>223</v>
      </c>
      <c t="n" r="C16" s="7">
        <v>375000000</v>
      </c>
    </row>
    <row spans="1:4" r="17">
      <c t="s" r="A17" s="4">
        <v>224</v>
      </c>
    </row>
    <row spans="1:4" r="18">
      <c t="s" r="A18" s="3">
        <v>207</v>
      </c>
    </row>
    <row spans="1:4" r="19">
      <c t="s" r="A19" s="4">
        <v>221</v>
      </c>
      <c t="n" r="B19" s="6">
        <v>2500000</v>
      </c>
    </row>
    <row spans="1:4" r="20">
      <c t="s" r="A20" s="4">
        <v>23</v>
      </c>
    </row>
    <row spans="1:4" r="21">
      <c t="s" r="A21" s="3">
        <v>207</v>
      </c>
    </row>
    <row spans="1:4" r="22">
      <c t="s" r="A22" s="4">
        <v>55</v>
      </c>
      <c t="n" r="B22" s="8">
        <v>0.0001</v>
      </c>
      <c t="n" r="C22" s="8">
        <v>0.0001</v>
      </c>
      <c t="n" r="D22" s="8">
        <v>0.0001</v>
      </c>
    </row>
    <row spans="1:4" r="23">
      <c t="s" r="A23" s="4">
        <v>225</v>
      </c>
    </row>
    <row spans="1:4" r="24">
      <c t="s" r="A24" s="3">
        <v>207</v>
      </c>
    </row>
    <row spans="1:4" r="25">
      <c t="s" r="A25" s="4">
        <v>226</v>
      </c>
      <c t="n" r="B25" s="9">
        <v>5.75</v>
      </c>
    </row>
    <row spans="1:4" r="26">
      <c t="s" r="A26" s="4">
        <v>227</v>
      </c>
      <c t="s" r="C26" s="4">
        <v>22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s>
  <sheetData>
    <row spans="1:10" r="1">
      <c t="s" r="A1" s="1">
        <v>229</v>
      </c>
      <c t="s" r="C1" s="2">
        <v>183</v>
      </c>
      <c t="s" r="D1" s="2">
        <v>230</v>
      </c>
      <c t="s" r="E1" s="2">
        <v>231</v>
      </c>
      <c t="s" r="F1" s="2">
        <v>232</v>
      </c>
      <c t="s" r="G1" s="2">
        <v>64</v>
      </c>
      <c t="s" r="H1" s="2">
        <v>2</v>
      </c>
      <c t="s" r="I1" s="2">
        <v>2</v>
      </c>
      <c t="s" r="J1" s="2">
        <v>27</v>
      </c>
    </row>
    <row spans="1:10" r="2">
      <c t="s" r="A2" s="3">
        <v>233</v>
      </c>
    </row>
    <row spans="1:10" r="3">
      <c t="s" r="A3" s="4">
        <v>114</v>
      </c>
      <c t="n" r="G3" s="7">
        <v>25000</v>
      </c>
    </row>
    <row spans="1:10" r="4">
      <c t="s" r="A4" s="4">
        <v>234</v>
      </c>
      <c t="n" r="H4" s="8">
        <v>0.0001</v>
      </c>
      <c t="n" r="I4" s="8">
        <v>0.0001</v>
      </c>
    </row>
    <row spans="1:10" r="5">
      <c t="s" r="A5" s="4">
        <v>235</v>
      </c>
      <c t="s" r="I5" s="4">
        <v>209</v>
      </c>
    </row>
    <row spans="1:10" r="6">
      <c t="s" r="A6" s="4">
        <v>224</v>
      </c>
    </row>
    <row spans="1:10" r="7">
      <c t="s" r="A7" s="3">
        <v>233</v>
      </c>
    </row>
    <row spans="1:10" r="8">
      <c t="s" r="A8" s="4">
        <v>87</v>
      </c>
      <c t="n" r="C8" s="6">
        <v>2500000</v>
      </c>
    </row>
    <row spans="1:10" r="9">
      <c t="s" r="A9" s="4">
        <v>194</v>
      </c>
    </row>
    <row spans="1:10" r="10">
      <c t="s" r="A10" s="3">
        <v>233</v>
      </c>
    </row>
    <row spans="1:10" r="11">
      <c t="s" r="A11" s="4">
        <v>87</v>
      </c>
      <c t="n" r="C11" s="6">
        <v>37500000</v>
      </c>
    </row>
    <row spans="1:10" r="12">
      <c t="s" r="A12" s="4">
        <v>236</v>
      </c>
      <c t="n" r="I12" s="7">
        <v>9500000</v>
      </c>
    </row>
    <row spans="1:10" r="13">
      <c t="s" r="A13" s="4">
        <v>25</v>
      </c>
    </row>
    <row spans="1:10" r="14">
      <c t="s" r="A14" s="3">
        <v>233</v>
      </c>
    </row>
    <row spans="1:10" r="15">
      <c t="s" r="A15" s="4">
        <v>237</v>
      </c>
      <c t="n" r="H15" s="6">
        <v>9375000</v>
      </c>
      <c t="n" r="I15" s="6">
        <v>9375000</v>
      </c>
      <c t="n" r="J15" s="6">
        <v>9375000</v>
      </c>
    </row>
    <row spans="1:10" r="16">
      <c t="s" r="A16" s="4">
        <v>234</v>
      </c>
      <c t="n" r="H16" s="8">
        <v>0.0001</v>
      </c>
      <c t="n" r="I16" s="8">
        <v>0.0001</v>
      </c>
      <c t="n" r="J16" s="8">
        <v>0.0001</v>
      </c>
    </row>
    <row spans="1:10" r="17">
      <c t="s" r="A17" s="4">
        <v>99</v>
      </c>
      <c t="n" r="G17" s="6">
        <v>2125000</v>
      </c>
    </row>
    <row spans="1:10" r="18">
      <c t="s" r="A18" s="4">
        <v>23</v>
      </c>
    </row>
    <row spans="1:10" r="19">
      <c t="s" r="A19" s="3">
        <v>233</v>
      </c>
    </row>
    <row spans="1:10" r="20">
      <c t="s" r="A20" s="4">
        <v>237</v>
      </c>
      <c t="n" r="H20" s="6">
        <v>1954281</v>
      </c>
      <c t="n" r="I20" s="6">
        <v>1954281</v>
      </c>
      <c t="n" r="J20" s="6">
        <v>1735204</v>
      </c>
    </row>
    <row spans="1:10" r="21">
      <c t="s" r="A21" s="4">
        <v>234</v>
      </c>
      <c t="n" r="C21" s="8">
        <v>0.0001</v>
      </c>
      <c t="n" r="H21" s="8">
        <v>0.0001</v>
      </c>
      <c t="n" r="I21" s="8">
        <v>0.0001</v>
      </c>
      <c t="n" r="J21" s="8">
        <v>0.0001</v>
      </c>
    </row>
    <row spans="1:10" r="22">
      <c t="s" r="A22" s="4">
        <v>225</v>
      </c>
    </row>
    <row spans="1:10" r="23">
      <c t="s" r="A23" s="3">
        <v>233</v>
      </c>
    </row>
    <row spans="1:10" r="24">
      <c t="s" r="A24" s="4">
        <v>227</v>
      </c>
      <c t="s" r="I24" s="4">
        <v>228</v>
      </c>
    </row>
    <row spans="1:10" r="25">
      <c t="s" r="A25" s="4">
        <v>226</v>
      </c>
      <c t="n" r="C25" s="9">
        <v>5.75</v>
      </c>
    </row>
    <row spans="1:10" r="26">
      <c t="s" r="A26" s="4">
        <v>205</v>
      </c>
    </row>
    <row spans="1:10" r="27">
      <c t="s" r="A27" s="3">
        <v>233</v>
      </c>
    </row>
    <row spans="1:10" r="28">
      <c t="s" r="A28" s="4">
        <v>87</v>
      </c>
      <c t="n" r="I28" s="6">
        <v>37500000</v>
      </c>
    </row>
    <row spans="1:10" r="29">
      <c t="s" r="A29" s="4">
        <v>238</v>
      </c>
    </row>
    <row spans="1:10" r="30">
      <c t="s" r="A30" s="3">
        <v>233</v>
      </c>
    </row>
    <row spans="1:10" r="31">
      <c t="s" r="A31" s="4">
        <v>87</v>
      </c>
      <c t="s" r="B31" s="4">
        <v>86</v>
      </c>
      <c t="n" r="G31" s="6">
        <v>9375000</v>
      </c>
    </row>
    <row spans="1:10" r="32">
      <c t="s" r="A32" s="4">
        <v>239</v>
      </c>
    </row>
    <row spans="1:10" r="33">
      <c t="s" r="A33" s="3">
        <v>233</v>
      </c>
    </row>
    <row spans="1:10" r="34">
      <c t="s" r="A34" s="4">
        <v>240</v>
      </c>
      <c t="n" r="E34" s="6">
        <v>75000</v>
      </c>
    </row>
    <row spans="1:10" r="35">
      <c t="s" r="A35" s="4">
        <v>241</v>
      </c>
      <c t="n" r="C35" s="6">
        <v>19000000</v>
      </c>
    </row>
    <row spans="1:10" r="36">
      <c t="s" r="A36" s="4">
        <v>242</v>
      </c>
      <c t="n" r="C36" s="8">
        <v>0.005</v>
      </c>
    </row>
    <row spans="1:10" r="37">
      <c t="s" r="A37" s="4">
        <v>243</v>
      </c>
    </row>
    <row spans="1:10" r="38">
      <c t="s" r="A38" s="3">
        <v>233</v>
      </c>
    </row>
    <row spans="1:10" r="39">
      <c t="s" r="A39" s="4">
        <v>244</v>
      </c>
      <c t="n" r="D39" s="7">
        <v>10000</v>
      </c>
    </row>
    <row spans="1:10" r="40">
      <c t="s" r="A40" s="4">
        <v>245</v>
      </c>
      <c t="n" r="H40" s="7">
        <v>30000</v>
      </c>
      <c t="n" r="I40" s="7">
        <v>60000</v>
      </c>
    </row>
    <row spans="1:10" r="41">
      <c t="s" r="A41" s="4">
        <v>246</v>
      </c>
    </row>
    <row spans="1:10" r="42">
      <c t="s" r="A42" s="3">
        <v>233</v>
      </c>
    </row>
    <row spans="1:10" r="43">
      <c t="s" r="A43" s="4">
        <v>247</v>
      </c>
      <c t="s" r="D43" s="4">
        <v>248</v>
      </c>
    </row>
    <row spans="1:10" r="44">
      <c t="s" r="A44" s="4">
        <v>249</v>
      </c>
    </row>
    <row spans="1:10" r="45">
      <c t="s" r="A45" s="3">
        <v>233</v>
      </c>
    </row>
    <row spans="1:10" r="46">
      <c t="s" r="A46" s="4">
        <v>236</v>
      </c>
      <c t="n" r="C46" s="7">
        <v>9500000</v>
      </c>
    </row>
    <row spans="1:10" r="47">
      <c t="s" r="A47" s="4">
        <v>250</v>
      </c>
    </row>
    <row spans="1:10" r="48">
      <c t="s" r="A48" s="3">
        <v>233</v>
      </c>
    </row>
    <row spans="1:10" r="49">
      <c t="s" r="A49" s="4">
        <v>237</v>
      </c>
      <c t="n" r="F49" s="6">
        <v>11500000</v>
      </c>
    </row>
    <row spans="1:10" r="50">
      <c t="s" r="A50" s="4">
        <v>114</v>
      </c>
      <c t="n" r="F50" s="7">
        <v>25000</v>
      </c>
    </row>
    <row spans="1:10" r="51">
      <c t="s" r="A51" s="4">
        <v>234</v>
      </c>
      <c t="n" r="F51" s="10">
        <v>0.002</v>
      </c>
    </row>
    <row spans="1:10" r="52">
      <c t="s" r="A52" s="4">
        <v>87</v>
      </c>
      <c t="n" r="G52" s="6">
        <v>9375000</v>
      </c>
    </row>
    <row spans="1:10" r="53">
      <c t="s" r="A53" s="4">
        <v>251</v>
      </c>
    </row>
    <row spans="1:10" r="54">
      <c t="s" r="A54" s="3">
        <v>233</v>
      </c>
    </row>
    <row spans="1:10" r="55">
      <c t="s" r="A55" s="4">
        <v>99</v>
      </c>
      <c t="n" r="D55" s="6">
        <v>1437500</v>
      </c>
    </row>
    <row spans="1:10" r="56">
      <c t="s" r="A56" s="4">
        <v>252</v>
      </c>
    </row>
    <row spans="1:10" r="57">
      <c t="s" r="A57" s="3">
        <v>233</v>
      </c>
    </row>
    <row spans="1:10" r="58">
      <c t="s" r="A58" s="4">
        <v>99</v>
      </c>
      <c t="n" r="D58" s="6">
        <v>687500</v>
      </c>
    </row>
    <row spans="1:10" r="59">
      <c t="s" r="A59" s="4">
        <v>253</v>
      </c>
    </row>
    <row spans="1:10" r="60">
      <c t="s" r="A60" s="3">
        <v>233</v>
      </c>
    </row>
    <row spans="1:10" r="61">
      <c t="s" r="A61" s="4">
        <v>227</v>
      </c>
      <c t="s" r="I61" s="4">
        <v>228</v>
      </c>
    </row>
    <row spans="1:10" r="62">
      <c t="s" r="A62" s="4">
        <v>226</v>
      </c>
      <c t="n" r="C62" s="9">
        <v>5.75</v>
      </c>
    </row>
    <row spans="1:10" r="63">
      <c t="s" r="A63" s="4">
        <v>254</v>
      </c>
    </row>
    <row spans="1:10" r="64">
      <c t="s" r="A64" s="3">
        <v>233</v>
      </c>
    </row>
    <row spans="1:10" r="65">
      <c t="s" r="A65" s="4">
        <v>235</v>
      </c>
      <c t="s" r="I65" s="4">
        <v>255</v>
      </c>
    </row>
    <row spans="1:10" r="66">
      <c t="n" r="A66"/>
    </row>
    <row spans="1:10" r="67">
      <c t="s" r="A67" s="4">
        <v>86</v>
      </c>
      <c t="s" r="B67" s="4">
        <v>96</v>
      </c>
    </row>
  </sheetData>
  <mergeCells count="3">
    <mergeCell ref="A1:B1"/>
    <mergeCell ref="A66:I66"/>
    <mergeCell ref="B67:I67"/>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256</v>
      </c>
      <c t="s" r="B1" s="2">
        <v>1</v>
      </c>
    </row>
    <row spans="1:3" r="2">
      <c t="s" r="B2" s="2">
        <v>2</v>
      </c>
      <c t="s" r="C2" s="2">
        <v>27</v>
      </c>
    </row>
    <row spans="1:3" r="3">
      <c t="s" r="A3" s="3">
        <v>257</v>
      </c>
    </row>
    <row spans="1:3" r="4">
      <c t="s" r="A4" s="4">
        <v>258</v>
      </c>
      <c t="s" r="B4" s="4">
        <v>259</v>
      </c>
    </row>
    <row spans="1:3" r="5">
      <c t="s" r="A5" s="4">
        <v>38</v>
      </c>
      <c t="n" r="B5" s="7">
        <v>13125000</v>
      </c>
      <c t="n" r="C5" s="7">
        <v>13125000</v>
      </c>
    </row>
    <row spans="1:3" r="6">
      <c t="s" r="A6" s="4">
        <v>260</v>
      </c>
      <c t="s" r="B6"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1</v>
      </c>
      <c t="s" r="B1" s="2">
        <v>2</v>
      </c>
      <c t="s" r="C1" s="2">
        <v>27</v>
      </c>
    </row>
    <row spans="1:3" r="2">
      <c t="s" r="A2" s="3">
        <v>262</v>
      </c>
    </row>
    <row spans="1:3" r="3">
      <c t="s" r="A3" s="4">
        <v>263</v>
      </c>
      <c t="n" r="B3" s="7">
        <v>1011060</v>
      </c>
      <c t="n" r="C3" s="7">
        <v>178569</v>
      </c>
    </row>
    <row spans="1:3" r="4">
      <c t="s" r="A4" s="4">
        <v>264</v>
      </c>
      <c t="n" r="B4" s="7">
        <v>-1011060</v>
      </c>
      <c t="n" r="C4" s="7">
        <v>-17856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5"/>
    <col customWidth="1" max="3" min="3" width="16"/>
  </cols>
  <sheetData>
    <row spans="1:3" r="1">
      <c t="s" r="A1" s="1">
        <v>265</v>
      </c>
      <c t="s" r="B1" s="2">
        <v>1</v>
      </c>
      <c t="s" r="C1" s="2">
        <v>266</v>
      </c>
    </row>
    <row spans="1:3" r="2">
      <c t="s" r="B2" s="2">
        <v>2</v>
      </c>
      <c t="s" r="C2" s="2">
        <v>27</v>
      </c>
    </row>
    <row spans="1:3" r="3">
      <c t="s" r="A3" s="3">
        <v>262</v>
      </c>
    </row>
    <row spans="1:3" r="4">
      <c t="s" r="A4" s="4">
        <v>267</v>
      </c>
      <c t="n" r="B4" s="7">
        <v>1011060</v>
      </c>
      <c t="n" r="C4" s="7">
        <v>178569</v>
      </c>
    </row>
    <row spans="1:3" r="5">
      <c t="s" r="A5" s="4">
        <v>268</v>
      </c>
      <c t="n" r="B5" s="7">
        <v>1011060</v>
      </c>
      <c t="n" r="C5" s="7">
        <v>178569</v>
      </c>
    </row>
    <row spans="1:3" r="6">
      <c t="s" r="A6" s="4">
        <v>269</v>
      </c>
      <c t="s" r="B6" s="4">
        <v>270</v>
      </c>
      <c t="s" r="C6" s="4">
        <v>270</v>
      </c>
    </row>
    <row spans="1:3" r="7">
      <c t="s" r="A7" s="4">
        <v>263</v>
      </c>
      <c t="n" r="B7" s="7">
        <v>2660685</v>
      </c>
      <c t="n" r="C7" s="7">
        <v>469919</v>
      </c>
    </row>
    <row spans="1:3" r="8">
      <c t="s" r="A8" s="4">
        <v>271</v>
      </c>
      <c t="n" r="B8" s="6">
        <v>2035</v>
      </c>
    </row>
    <row spans="1:3" r="9">
      <c t="s" r="A9" s="4">
        <v>272</v>
      </c>
      <c t="n" r="B9" s="7">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3</v>
      </c>
      <c t="s" r="B1" s="2">
        <v>2</v>
      </c>
      <c t="s" r="C1" s="2">
        <v>27</v>
      </c>
    </row>
    <row spans="1:3" r="2">
      <c t="s" r="A2" s="3">
        <v>274</v>
      </c>
    </row>
    <row spans="1:3" r="3">
      <c t="s" r="A3" s="4">
        <v>32</v>
      </c>
      <c t="n" r="B3" s="7">
        <v>375234320</v>
      </c>
      <c t="n" r="C3" s="7">
        <v>37501048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5</v>
      </c>
      <c t="s" r="B1" s="2">
        <v>2</v>
      </c>
      <c t="s" r="C1" s="2">
        <v>27</v>
      </c>
    </row>
    <row spans="1:3" r="2">
      <c t="s" r="A2" s="3">
        <v>276</v>
      </c>
    </row>
    <row spans="1:3" r="3">
      <c t="s" r="A3" s="4">
        <v>277</v>
      </c>
      <c t="n" r="B3" s="7">
        <v>375234320</v>
      </c>
      <c t="n" r="C3" s="7">
        <v>375010481</v>
      </c>
    </row>
    <row spans="1:3" r="4">
      <c t="s" r="A4" s="4">
        <v>278</v>
      </c>
    </row>
    <row spans="1:3" r="5">
      <c t="s" r="A5" s="3">
        <v>276</v>
      </c>
    </row>
    <row spans="1:3" r="6">
      <c t="s" r="A6" s="4">
        <v>277</v>
      </c>
      <c t="n" r="B6" s="6">
        <v>375234320</v>
      </c>
      <c t="n" r="C6" s="6">
        <v>375010481</v>
      </c>
    </row>
    <row spans="1:3" r="7">
      <c t="s" r="A7" s="4">
        <v>279</v>
      </c>
    </row>
    <row spans="1:3" r="8">
      <c t="s" r="A8" s="3">
        <v>276</v>
      </c>
    </row>
    <row spans="1:3" r="9">
      <c t="s" r="A9" s="4">
        <v>277</v>
      </c>
      <c t="n" r="B9" s="6">
        <v>375234320</v>
      </c>
      <c t="n" r="C9" s="6">
        <v>375010481</v>
      </c>
    </row>
    <row spans="1:3" r="10">
      <c t="s" r="A10" s="4">
        <v>280</v>
      </c>
    </row>
    <row spans="1:3" r="11">
      <c t="s" r="A11" s="3">
        <v>276</v>
      </c>
    </row>
    <row spans="1:3" r="12">
      <c t="s" r="A12" s="4">
        <v>277</v>
      </c>
      <c t="n" r="B12" s="7">
        <v>375234320</v>
      </c>
      <c t="n" r="C12" s="7">
        <v>37501048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50</v>
      </c>
      <c t="s" r="B1" s="2">
        <v>2</v>
      </c>
      <c t="s" r="C1" s="2">
        <v>27</v>
      </c>
    </row>
    <row spans="1:3" r="2">
      <c t="s" r="A2" s="4">
        <v>51</v>
      </c>
      <c t="n" r="B2" s="8">
        <v>0.0001</v>
      </c>
      <c t="n" r="C2" s="8">
        <v>0.0001</v>
      </c>
    </row>
    <row spans="1:3" r="3">
      <c t="s" r="A3" s="4">
        <v>52</v>
      </c>
      <c t="n" r="B3" s="6">
        <v>1000000</v>
      </c>
      <c t="n" r="C3" s="6">
        <v>1000000</v>
      </c>
    </row>
    <row spans="1:3" r="4">
      <c t="s" r="A4" s="4">
        <v>53</v>
      </c>
      <c t="n" r="B4" s="6">
        <v>0</v>
      </c>
      <c t="n" r="C4" s="6">
        <v>0</v>
      </c>
    </row>
    <row spans="1:3" r="5">
      <c t="s" r="A5" s="4">
        <v>54</v>
      </c>
      <c t="n" r="B5" s="6">
        <v>0</v>
      </c>
      <c t="n" r="C5" s="6">
        <v>0</v>
      </c>
    </row>
    <row spans="1:3" r="6">
      <c t="s" r="A6" s="4">
        <v>55</v>
      </c>
      <c t="n" r="B6" s="8">
        <v>0.0001</v>
      </c>
    </row>
    <row spans="1:3" r="7">
      <c t="s" r="A7" s="4">
        <v>56</v>
      </c>
      <c t="n" r="B7" s="6">
        <v>220000000</v>
      </c>
    </row>
    <row spans="1:3" r="8">
      <c t="s" r="A8" s="4">
        <v>23</v>
      </c>
    </row>
    <row spans="1:3" r="9">
      <c t="s" r="A9" s="4">
        <v>57</v>
      </c>
      <c t="n" r="B9" s="6">
        <v>35545719</v>
      </c>
      <c t="n" r="C9" s="6">
        <v>35764796</v>
      </c>
    </row>
    <row spans="1:3" r="10">
      <c t="s" r="A10" s="4">
        <v>58</v>
      </c>
      <c t="n" r="B10" s="7">
        <v>10</v>
      </c>
      <c t="n" r="C10" s="7">
        <v>10</v>
      </c>
    </row>
    <row spans="1:3" r="11">
      <c t="s" r="A11" s="4">
        <v>55</v>
      </c>
      <c t="n" r="B11" s="8">
        <v>0.0001</v>
      </c>
      <c t="n" r="C11" s="8">
        <v>0.0001</v>
      </c>
    </row>
    <row spans="1:3" r="12">
      <c t="s" r="A12" s="4">
        <v>56</v>
      </c>
      <c t="n" r="B12" s="6">
        <v>200000000</v>
      </c>
      <c t="n" r="C12" s="6">
        <v>200000000</v>
      </c>
    </row>
    <row spans="1:3" r="13">
      <c t="s" r="A13" s="4">
        <v>59</v>
      </c>
      <c t="n" r="B13" s="6">
        <v>1954281</v>
      </c>
      <c t="n" r="C13" s="6">
        <v>1735204</v>
      </c>
    </row>
    <row spans="1:3" r="14">
      <c t="s" r="A14" s="4">
        <v>60</v>
      </c>
      <c t="n" r="B14" s="6">
        <v>1954281</v>
      </c>
      <c t="n" r="C14" s="6">
        <v>1735204</v>
      </c>
    </row>
    <row spans="1:3" r="15">
      <c t="s" r="A15" s="4">
        <v>25</v>
      </c>
    </row>
    <row spans="1:3" r="16">
      <c t="s" r="A16" s="4">
        <v>55</v>
      </c>
      <c t="n" r="B16" s="8">
        <v>0.0001</v>
      </c>
      <c t="n" r="C16" s="8">
        <v>0.0001</v>
      </c>
    </row>
    <row spans="1:3" r="17">
      <c t="s" r="A17" s="4">
        <v>56</v>
      </c>
      <c t="n" r="B17" s="6">
        <v>20000000</v>
      </c>
      <c t="n" r="C17" s="6">
        <v>20000000</v>
      </c>
    </row>
    <row spans="1:3" r="18">
      <c t="s" r="A18" s="4">
        <v>59</v>
      </c>
      <c t="n" r="B18" s="6">
        <v>9375000</v>
      </c>
      <c t="n" r="C18" s="6">
        <v>9375000</v>
      </c>
    </row>
    <row spans="1:3" r="19">
      <c t="s" r="A19" s="4">
        <v>60</v>
      </c>
      <c t="n" r="B19" s="6">
        <v>9375000</v>
      </c>
      <c t="n" r="C19" s="6">
        <v>937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5"/>
    <col customWidth="1" max="2" min="2" width="80"/>
    <col customWidth="1" max="3" min="3" width="30"/>
    <col customWidth="1" max="4" min="4" width="24"/>
  </cols>
  <sheetData>
    <row spans="1:4" r="1">
      <c t="s" r="A1" s="1">
        <v>281</v>
      </c>
      <c t="s" r="B1" s="2">
        <v>1</v>
      </c>
    </row>
    <row spans="1:4" r="2">
      <c t="s" r="B2" s="2">
        <v>282</v>
      </c>
      <c t="s" r="C2" s="2">
        <v>283</v>
      </c>
      <c t="s" r="D2" s="2">
        <v>284</v>
      </c>
    </row>
    <row spans="1:4" r="3">
      <c t="s" r="A3" s="3">
        <v>285</v>
      </c>
    </row>
    <row spans="1:4" r="4">
      <c t="s" r="A4" s="4">
        <v>56</v>
      </c>
      <c t="n" r="B4" s="6">
        <v>220000000</v>
      </c>
    </row>
    <row spans="1:4" r="5">
      <c t="s" r="A5" s="4">
        <v>286</v>
      </c>
      <c t="n" r="B5" s="8">
        <v>0.0001</v>
      </c>
    </row>
    <row spans="1:4" r="6">
      <c t="s" r="A6" s="4">
        <v>287</v>
      </c>
      <c t="s" r="B6" s="4">
        <v>288</v>
      </c>
    </row>
    <row spans="1:4" r="7">
      <c t="s" r="A7" s="4">
        <v>289</v>
      </c>
      <c t="n" r="B7" s="6">
        <v>1</v>
      </c>
    </row>
    <row spans="1:4" r="8">
      <c t="s" r="A8" s="4">
        <v>52</v>
      </c>
      <c t="n" r="B8" s="6">
        <v>1000000</v>
      </c>
      <c t="n" r="C8" s="6">
        <v>1000000</v>
      </c>
    </row>
    <row spans="1:4" r="9">
      <c t="s" r="A9" s="4">
        <v>290</v>
      </c>
      <c t="n" r="B9" s="8">
        <v>0.0001</v>
      </c>
      <c t="n" r="C9" s="8">
        <v>0.0001</v>
      </c>
    </row>
    <row spans="1:4" r="10">
      <c t="s" r="A10" s="4">
        <v>53</v>
      </c>
      <c t="n" r="B10" s="6">
        <v>0</v>
      </c>
      <c t="n" r="C10" s="6">
        <v>0</v>
      </c>
    </row>
    <row spans="1:4" r="11">
      <c t="s" r="A11" s="4">
        <v>54</v>
      </c>
      <c t="n" r="B11" s="6">
        <v>0</v>
      </c>
      <c t="n" r="C11" s="6">
        <v>0</v>
      </c>
    </row>
    <row spans="1:4" r="12">
      <c t="s" r="A12" s="4">
        <v>23</v>
      </c>
    </row>
    <row spans="1:4" r="13">
      <c t="s" r="A13" s="3">
        <v>285</v>
      </c>
    </row>
    <row spans="1:4" r="14">
      <c t="s" r="A14" s="4">
        <v>56</v>
      </c>
      <c t="n" r="B14" s="6">
        <v>200000000</v>
      </c>
      <c t="n" r="C14" s="6">
        <v>200000000</v>
      </c>
    </row>
    <row spans="1:4" r="15">
      <c t="s" r="A15" s="4">
        <v>286</v>
      </c>
      <c t="n" r="B15" s="8">
        <v>0.0001</v>
      </c>
      <c t="n" r="C15" s="8">
        <v>0.0001</v>
      </c>
      <c t="n" r="D15" s="8">
        <v>0.0001</v>
      </c>
    </row>
    <row spans="1:4" r="16">
      <c t="s" r="A16" s="4">
        <v>59</v>
      </c>
      <c t="n" r="B16" s="6">
        <v>37500000</v>
      </c>
    </row>
    <row spans="1:4" r="17">
      <c t="s" r="A17" s="4">
        <v>59</v>
      </c>
      <c t="n" r="B17" s="6">
        <v>1954281</v>
      </c>
      <c t="n" r="C17" s="6">
        <v>1735204</v>
      </c>
    </row>
    <row spans="1:4" r="18">
      <c t="s" r="A18" s="4">
        <v>60</v>
      </c>
      <c t="n" r="B18" s="6">
        <v>37500000</v>
      </c>
    </row>
    <row spans="1:4" r="19">
      <c t="s" r="A19" s="4">
        <v>60</v>
      </c>
      <c t="n" r="B19" s="6">
        <v>1954281</v>
      </c>
      <c t="n" r="C19" s="6">
        <v>1735204</v>
      </c>
    </row>
    <row spans="1:4" r="20">
      <c t="s" r="A20" s="4">
        <v>25</v>
      </c>
    </row>
    <row spans="1:4" r="21">
      <c t="s" r="A21" s="3">
        <v>285</v>
      </c>
    </row>
    <row spans="1:4" r="22">
      <c t="s" r="A22" s="4">
        <v>56</v>
      </c>
      <c t="n" r="B22" s="6">
        <v>20000000</v>
      </c>
      <c t="n" r="C22" s="6">
        <v>20000000</v>
      </c>
    </row>
    <row spans="1:4" r="23">
      <c t="s" r="A23" s="4">
        <v>286</v>
      </c>
      <c t="n" r="B23" s="8">
        <v>0.0001</v>
      </c>
      <c t="n" r="C23" s="8">
        <v>0.0001</v>
      </c>
    </row>
    <row spans="1:4" r="24">
      <c t="s" r="A24" s="4">
        <v>59</v>
      </c>
      <c t="n" r="B24" s="6">
        <v>9375000</v>
      </c>
      <c t="n" r="C24" s="6">
        <v>9375000</v>
      </c>
    </row>
    <row spans="1:4" r="25">
      <c t="s" r="A25" s="4">
        <v>60</v>
      </c>
      <c t="n" r="B25" s="6">
        <v>9375000</v>
      </c>
      <c t="n" r="C25" s="6">
        <v>937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291</v>
      </c>
      <c t="s" r="B1" s="2">
        <v>292</v>
      </c>
      <c t="s" r="C1" s="2">
        <v>2</v>
      </c>
    </row>
    <row spans="1:3" r="2">
      <c t="s" r="A2" s="3">
        <v>293</v>
      </c>
    </row>
    <row spans="1:3" r="3">
      <c t="s" r="A3" s="4">
        <v>55</v>
      </c>
      <c t="n" r="C3" s="8">
        <v>0.0001</v>
      </c>
    </row>
    <row spans="1:3" r="4">
      <c t="s" r="A4" s="4">
        <v>287</v>
      </c>
      <c t="s" r="C4" s="4">
        <v>288</v>
      </c>
    </row>
    <row spans="1:3" r="5">
      <c t="s" r="A5" s="4">
        <v>294</v>
      </c>
    </row>
    <row spans="1:3" r="6">
      <c t="s" r="A6" s="3">
        <v>293</v>
      </c>
    </row>
    <row spans="1:3" r="7">
      <c t="s" r="A7" s="4">
        <v>55</v>
      </c>
      <c t="n" r="B7" s="8">
        <v>0.0001</v>
      </c>
    </row>
    <row spans="1:3" r="8">
      <c t="s" r="A8" s="4">
        <v>295</v>
      </c>
      <c t="s" r="B8" s="4">
        <v>296</v>
      </c>
    </row>
    <row spans="1:3" r="9">
      <c t="s" r="A9" s="4">
        <v>287</v>
      </c>
      <c t="s" r="B9" s="4">
        <v>2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5"/>
  </cols>
  <sheetData>
    <row spans="1:4" r="1">
      <c t="s" r="A1" s="1">
        <v>61</v>
      </c>
      <c t="s" r="B1" s="2">
        <v>62</v>
      </c>
      <c t="s" r="C1" s="2">
        <v>63</v>
      </c>
      <c t="s" r="D1" s="2">
        <v>1</v>
      </c>
    </row>
    <row spans="1:4" r="2">
      <c t="s" r="B2" s="2">
        <v>64</v>
      </c>
      <c t="s" r="C2" s="2">
        <v>2</v>
      </c>
      <c t="s" r="D2" s="2">
        <v>2</v>
      </c>
    </row>
    <row spans="1:4" r="3">
      <c t="s" r="A3" s="3">
        <v>65</v>
      </c>
    </row>
    <row spans="1:4" r="4">
      <c t="s" r="A4" s="4">
        <v>66</v>
      </c>
      <c t="n" r="B4" s="7">
        <v>0</v>
      </c>
      <c t="n" r="C4" s="7">
        <v>0</v>
      </c>
      <c t="n" r="D4" s="7">
        <v>0</v>
      </c>
    </row>
    <row spans="1:4" r="5">
      <c t="s" r="A5" s="4">
        <v>67</v>
      </c>
      <c t="n" r="B5" s="6">
        <v>-12000</v>
      </c>
      <c t="n" r="C5" s="6">
        <v>-2091783</v>
      </c>
      <c t="n" r="D5" s="6">
        <v>-2325835</v>
      </c>
    </row>
    <row spans="1:4" r="6">
      <c t="s" r="A6" s="4">
        <v>68</v>
      </c>
      <c t="n" r="C6" s="6">
        <v>-45000</v>
      </c>
      <c t="n" r="D6" s="6">
        <v>-90000</v>
      </c>
    </row>
    <row spans="1:4" r="7">
      <c t="s" r="A7" s="4">
        <v>69</v>
      </c>
      <c t="n" r="B7" s="6">
        <v>-12000</v>
      </c>
      <c t="n" r="C7" s="6">
        <v>-2136783</v>
      </c>
      <c t="n" r="D7" s="6">
        <v>-2415835</v>
      </c>
    </row>
    <row spans="1:4" r="8">
      <c t="s" r="A8" s="4">
        <v>70</v>
      </c>
      <c t="n" r="C8" s="6">
        <v>152971</v>
      </c>
      <c t="n" r="D8" s="6">
        <v>225069</v>
      </c>
    </row>
    <row spans="1:4" r="9">
      <c t="s" r="A9" s="4">
        <v>71</v>
      </c>
      <c t="n" r="B9" s="7">
        <v>-12000</v>
      </c>
      <c t="n" r="C9" s="7">
        <v>-1983812</v>
      </c>
      <c t="n" r="D9" s="7">
        <v>-2190766</v>
      </c>
    </row>
    <row spans="1:4" r="10">
      <c t="s" r="A10" s="4">
        <v>72</v>
      </c>
      <c t="n" r="B10" s="6">
        <v>9375000</v>
      </c>
      <c t="n" r="C10" s="6">
        <v>11027712</v>
      </c>
      <c t="n" r="D10" s="6">
        <v>11027712</v>
      </c>
    </row>
    <row spans="1:4" r="11">
      <c t="s" r="A11" s="3">
        <v>73</v>
      </c>
    </row>
    <row spans="1:4" r="12">
      <c t="s" r="A12" s="4">
        <v>74</v>
      </c>
      <c t="n" r="B12" s="7">
        <v>0</v>
      </c>
      <c t="n" r="C12" s="9">
        <v>-0.18</v>
      </c>
      <c t="n" r="D12" s="9">
        <v>-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1"/>
    <col customWidth="1" max="5" min="5" width="13"/>
    <col customWidth="1" max="6" min="6" width="33"/>
    <col customWidth="1" max="7" min="7" width="27"/>
    <col customWidth="1" max="8" min="8" width="47"/>
    <col customWidth="1" max="9" min="9" width="46"/>
    <col customWidth="1" max="10" min="10" width="18"/>
  </cols>
  <sheetData>
    <row spans="1:10" r="1">
      <c t="s" r="A1" s="1">
        <v>75</v>
      </c>
      <c t="s" r="C1" s="2">
        <v>76</v>
      </c>
      <c t="s" r="D1" s="2">
        <v>25</v>
      </c>
      <c t="s" r="E1" s="2">
        <v>77</v>
      </c>
      <c t="s" r="F1" s="2">
        <v>78</v>
      </c>
      <c t="s" r="G1" s="2">
        <v>79</v>
      </c>
      <c t="s" r="H1" s="2">
        <v>80</v>
      </c>
      <c t="s" r="I1" s="2">
        <v>81</v>
      </c>
      <c t="s" r="J1" s="2">
        <v>82</v>
      </c>
    </row>
    <row spans="1:10" r="2">
      <c t="s" r="A2" s="4">
        <v>83</v>
      </c>
      <c t="n" r="C2" s="7">
        <v>0</v>
      </c>
      <c t="n" r="E2" s="7">
        <v>0</v>
      </c>
      <c t="n" r="G2" s="7">
        <v>0</v>
      </c>
      <c t="n" r="I2" s="7">
        <v>0</v>
      </c>
      <c t="n" r="J2" s="7">
        <v>0</v>
      </c>
    </row>
    <row spans="1:10" r="3">
      <c t="s" r="A3" s="4">
        <v>84</v>
      </c>
      <c t="n" r="E3" s="6">
        <v>0</v>
      </c>
    </row>
    <row spans="1:10" r="4">
      <c t="s" r="A4" s="4">
        <v>85</v>
      </c>
      <c t="s" r="B4" s="4">
        <v>86</v>
      </c>
      <c t="n" r="D4" s="7">
        <v>25000</v>
      </c>
      <c t="n" r="F4" s="7">
        <v>938</v>
      </c>
      <c t="n" r="H4" s="7">
        <v>24062</v>
      </c>
    </row>
    <row spans="1:10" r="5">
      <c t="s" r="A5" s="4">
        <v>87</v>
      </c>
      <c t="s" r="B5" s="4">
        <v>86</v>
      </c>
      <c t="n" r="F5" s="6">
        <v>9375000</v>
      </c>
    </row>
    <row spans="1:10" r="6">
      <c t="s" r="A6" s="4">
        <v>71</v>
      </c>
      <c t="n" r="C6" s="6">
        <v>-12000</v>
      </c>
      <c t="n" r="I6" s="6">
        <v>-12000</v>
      </c>
    </row>
    <row spans="1:10" r="7">
      <c t="s" r="A7" s="4">
        <v>88</v>
      </c>
      <c t="n" r="C7" s="6">
        <v>13000</v>
      </c>
      <c t="n" r="E7" s="7">
        <v>938</v>
      </c>
      <c t="n" r="G7" s="6">
        <v>24062</v>
      </c>
      <c t="n" r="I7" s="6">
        <v>-12000</v>
      </c>
    </row>
    <row spans="1:10" r="8">
      <c t="s" r="A8" s="4">
        <v>89</v>
      </c>
      <c t="n" r="E8" s="6">
        <v>9375000</v>
      </c>
    </row>
    <row spans="1:10" r="9">
      <c t="s" r="A9" s="4">
        <v>90</v>
      </c>
      <c t="n" r="C9" s="6">
        <v>5000004</v>
      </c>
      <c t="n" r="E9" s="7">
        <v>1112</v>
      </c>
      <c t="n" r="G9" s="6">
        <v>5468811</v>
      </c>
      <c t="n" r="J9" s="6">
        <v>-469919</v>
      </c>
    </row>
    <row spans="1:10" r="10">
      <c t="s" r="A10" s="4">
        <v>91</v>
      </c>
      <c t="n" r="D10" s="6">
        <v>9375000</v>
      </c>
      <c t="n" r="E10" s="6">
        <v>11110204</v>
      </c>
    </row>
    <row spans="1:10" r="11">
      <c t="s" r="A11" s="4">
        <v>92</v>
      </c>
      <c t="n" r="C11" s="7">
        <v>2190770</v>
      </c>
      <c t="n" r="E11" s="7">
        <v>22</v>
      </c>
      <c t="n" r="G11" s="6">
        <v>2190748</v>
      </c>
    </row>
    <row spans="1:10" r="12">
      <c t="s" r="A12" s="4">
        <v>93</v>
      </c>
      <c t="n" r="C12" s="6">
        <v>35545719</v>
      </c>
      <c t="n" r="E12" s="6">
        <v>219077</v>
      </c>
    </row>
    <row spans="1:10" r="13">
      <c t="s" r="A13" s="4">
        <v>71</v>
      </c>
      <c t="n" r="C13" s="7">
        <v>-2190766</v>
      </c>
      <c t="n" r="I13" s="6">
        <v>-2190766</v>
      </c>
    </row>
    <row spans="1:10" r="14">
      <c t="s" r="A14" s="4">
        <v>94</v>
      </c>
      <c t="n" r="C14" s="7">
        <v>5000008</v>
      </c>
      <c t="n" r="E14" s="7">
        <v>1134</v>
      </c>
      <c t="n" r="G14" s="7">
        <v>7659559</v>
      </c>
      <c t="n" r="I14" s="7">
        <v>-2190766</v>
      </c>
      <c t="n" r="J14" s="7">
        <v>-469919</v>
      </c>
    </row>
    <row spans="1:10" r="15">
      <c t="s" r="A15" s="4">
        <v>95</v>
      </c>
      <c t="n" r="D15" s="6">
        <v>9375000</v>
      </c>
      <c t="n" r="E15" s="6">
        <v>11329281</v>
      </c>
    </row>
    <row spans="1:10" r="16">
      <c t="n" r="A16"/>
    </row>
    <row spans="1:10" r="17">
      <c t="s" r="A17" s="4">
        <v>86</v>
      </c>
      <c t="s" r="B17" s="4">
        <v>96</v>
      </c>
    </row>
  </sheetData>
  <mergeCells count="3">
    <mergeCell ref="A1:B1"/>
    <mergeCell ref="A16:I16"/>
    <mergeCell ref="B17:I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97</v>
      </c>
      <c t="s" r="B1" s="2">
        <v>62</v>
      </c>
      <c t="s" r="C1" s="2">
        <v>1</v>
      </c>
    </row>
    <row spans="1:3" r="2">
      <c t="s" r="B2" s="2">
        <v>64</v>
      </c>
      <c t="s" r="C2" s="2">
        <v>2</v>
      </c>
    </row>
    <row spans="1:3" r="3">
      <c t="s" r="A3" s="4">
        <v>98</v>
      </c>
      <c t="n" r="C3" s="6">
        <v>35545719</v>
      </c>
    </row>
    <row spans="1:3" r="4">
      <c t="s" r="A4" s="4">
        <v>25</v>
      </c>
    </row>
    <row spans="1:3" r="5">
      <c t="s" r="A5" s="4">
        <v>99</v>
      </c>
      <c t="n" r="B5" s="6">
        <v>212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5"/>
  </cols>
  <sheetData>
    <row spans="1:3" r="1">
      <c t="s" r="A1" s="1">
        <v>100</v>
      </c>
      <c t="s" r="B1" s="2">
        <v>62</v>
      </c>
      <c t="s" r="C1" s="2">
        <v>1</v>
      </c>
    </row>
    <row spans="1:3" r="2">
      <c t="s" r="B2" s="2">
        <v>64</v>
      </c>
      <c t="s" r="C2" s="2">
        <v>2</v>
      </c>
    </row>
    <row spans="1:3" r="3">
      <c t="s" r="A3" s="3">
        <v>101</v>
      </c>
    </row>
    <row spans="1:3" r="4">
      <c t="s" r="A4" s="4">
        <v>71</v>
      </c>
      <c t="n" r="B4" s="7">
        <v>-12000</v>
      </c>
      <c t="n" r="C4" s="7">
        <v>-2190766</v>
      </c>
    </row>
    <row spans="1:3" r="5">
      <c t="s" r="A5" s="4">
        <v>102</v>
      </c>
      <c t="n" r="C5" s="6">
        <v>47623</v>
      </c>
    </row>
    <row spans="1:3" r="6">
      <c t="s" r="A6" s="4">
        <v>103</v>
      </c>
      <c t="n" r="C6" s="6">
        <v>-7855</v>
      </c>
    </row>
    <row spans="1:3" r="7">
      <c t="s" r="A7" s="4">
        <v>104</v>
      </c>
      <c t="n" r="C7" s="6">
        <v>2036383</v>
      </c>
    </row>
    <row spans="1:3" r="8">
      <c t="s" r="A8" s="4">
        <v>105</v>
      </c>
      <c t="n" r="B8" s="6">
        <v>-252118</v>
      </c>
    </row>
    <row spans="1:3" r="9">
      <c t="s" r="A9" s="4">
        <v>106</v>
      </c>
      <c t="n" r="B9" s="6">
        <v>194618</v>
      </c>
    </row>
    <row spans="1:3" r="10">
      <c t="s" r="A10" s="4">
        <v>107</v>
      </c>
      <c t="n" r="B10" s="6">
        <v>-69500</v>
      </c>
      <c t="n" r="C10" s="6">
        <v>-114615</v>
      </c>
    </row>
    <row spans="1:3" r="11">
      <c t="s" r="A11" s="3">
        <v>108</v>
      </c>
    </row>
    <row spans="1:3" r="12">
      <c t="s" r="A12" s="4">
        <v>109</v>
      </c>
      <c t="n" r="B12" s="6">
        <v>0</v>
      </c>
      <c t="n" r="C12" s="6">
        <v>0</v>
      </c>
    </row>
    <row spans="1:3" r="13">
      <c t="s" r="A13" s="4">
        <v>110</v>
      </c>
      <c t="n" r="C13" s="6">
        <v>-223839</v>
      </c>
    </row>
    <row spans="1:3" r="14">
      <c t="s" r="A14" s="4">
        <v>111</v>
      </c>
      <c t="n" r="C14" s="6">
        <v>-223839</v>
      </c>
    </row>
    <row spans="1:3" r="15">
      <c t="s" r="A15" s="3">
        <v>112</v>
      </c>
    </row>
    <row spans="1:3" r="16">
      <c t="s" r="A16" s="4">
        <v>113</v>
      </c>
      <c t="n" r="B16" s="6">
        <v>150000</v>
      </c>
    </row>
    <row spans="1:3" r="17">
      <c t="s" r="A17" s="4">
        <v>114</v>
      </c>
      <c t="n" r="B17" s="6">
        <v>25000</v>
      </c>
    </row>
    <row spans="1:3" r="18">
      <c t="s" r="A18" s="4">
        <v>115</v>
      </c>
      <c t="n" r="B18" s="6">
        <v>175000</v>
      </c>
    </row>
    <row spans="1:3" r="19">
      <c t="s" r="A19" s="4">
        <v>116</v>
      </c>
      <c t="n" r="B19" s="6">
        <v>105500</v>
      </c>
      <c t="n" r="C19" s="6">
        <v>-338454</v>
      </c>
    </row>
    <row spans="1:3" r="20">
      <c t="s" r="A20" s="4">
        <v>117</v>
      </c>
      <c t="n" r="C20" s="6">
        <v>790635</v>
      </c>
    </row>
    <row spans="1:3" r="21">
      <c t="s" r="A21" s="4">
        <v>118</v>
      </c>
      <c t="n" r="B21" s="6">
        <v>105500</v>
      </c>
      <c t="n" r="C21" s="6">
        <v>452181</v>
      </c>
    </row>
    <row spans="1:3" r="22">
      <c t="s" r="A22" s="3">
        <v>119</v>
      </c>
    </row>
    <row spans="1:3" r="23">
      <c t="s" r="A23" s="4">
        <v>38</v>
      </c>
      <c t="n" r="C23" s="7">
        <v>13125000</v>
      </c>
    </row>
    <row spans="1:3" r="24">
      <c t="s" r="A24" s="4">
        <v>120</v>
      </c>
      <c t="n" r="B24" s="7">
        <v>1826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BALANCE SHEETS (Unaud</vt:lpstr>
      <vt:lpstr>CONDENSED BALANCE SHEETS (Unau3</vt:lpstr>
      <vt:lpstr>CONDENSED STATEMENT OF OPERATIO</vt:lpstr>
      <vt:lpstr>CONDENSED STATEMENT OF CHANGES </vt:lpstr>
      <vt:lpstr>CONDENSED STATEMENT OF CHANGES6</vt:lpstr>
      <vt:lpstr>CONDENSED STATEMENT OF CASH FLO</vt:lpstr>
      <vt:lpstr>Organization and Business Opera</vt:lpstr>
      <vt:lpstr>Significant Accounting Policies</vt:lpstr>
      <vt:lpstr>Public Offering</vt:lpstr>
      <vt:lpstr>Related Party Transactions</vt:lpstr>
      <vt:lpstr>Deferred Underwriting Compensat</vt:lpstr>
      <vt:lpstr>Income Taxes</vt:lpstr>
      <vt:lpstr>Investments and Cash Held in Tr</vt:lpstr>
      <vt:lpstr>Fair Value Measurement</vt:lpstr>
      <vt:lpstr>Stockholders' Equity</vt:lpstr>
      <vt:lpstr>Subsequent Events</vt:lpstr>
      <vt:lpstr>Significant Accounting Polici18</vt:lpstr>
      <vt:lpstr>Income Taxes (Tables)</vt:lpstr>
      <vt:lpstr>Fair Value Measurement (Tables)</vt:lpstr>
      <vt:lpstr>Organization and Business Ope21</vt:lpstr>
      <vt:lpstr>Significant Accounting Polici22</vt:lpstr>
      <vt:lpstr>Public Offering - Additional In</vt:lpstr>
      <vt:lpstr>Related Party Transactions - Ad</vt:lpstr>
      <vt:lpstr>Deferred Underwriting Compens25</vt:lpstr>
      <vt:lpstr>Income Taxes - Summary of Compo</vt:lpstr>
      <vt:lpstr>Income Taxes - Additional Infor</vt:lpstr>
      <vt:lpstr>Investments and Cash Held in 28</vt:lpstr>
      <vt:lpstr>Fair Value Measurement - Assets</vt:lpstr>
      <vt:lpstr>Stockholder's Equity - Addition</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13:08Z</dcterms:created>
  <dcterms:modified xmlns:dcterms="http://purl.org/dc/terms/" xmlns:xsi="http://www.w3.org/2001/XMLSchema-instance" xsi:type="dcterms:W3CDTF">2016-08-09T16:13:08Z</dcterms:modified>
  <dc:title xmlns:dc="http://purl.org/dc/elements/1.1/">Untitled</dc:title>
  <dc:description xmlns:dc="http://purl.org/dc/elements/1.1/"/>
  <dc:subject xmlns:dc="http://purl.org/dc/elements/1.1/"/>
  <cp:keywords/>
  <cp:category/>
</cp:coreProperties>
</file>